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Consideration" sheetId="8" state="visible" r:id="rId8"/>
    <sheet xmlns:r="http://schemas.openxmlformats.org/officeDocument/2006/relationships" name="Acquisition" sheetId="9" state="visible" r:id="rId9"/>
    <sheet xmlns:r="http://schemas.openxmlformats.org/officeDocument/2006/relationships" name="Deferred Revenue" sheetId="10" state="visible" r:id="rId10"/>
    <sheet xmlns:r="http://schemas.openxmlformats.org/officeDocument/2006/relationships" name="Fixed Assets" sheetId="11" state="visible" r:id="rId11"/>
    <sheet xmlns:r="http://schemas.openxmlformats.org/officeDocument/2006/relationships" name="Warrants and Stock Option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Non-Controlling Interests" sheetId="15" state="visible" r:id="rId15"/>
    <sheet xmlns:r="http://schemas.openxmlformats.org/officeDocument/2006/relationships" name="Segments" sheetId="16" state="visible" r:id="rId16"/>
    <sheet xmlns:r="http://schemas.openxmlformats.org/officeDocument/2006/relationships" name="Material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Warrants and Stock Options (Tab" sheetId="20" state="visible" r:id="rId20"/>
    <sheet xmlns:r="http://schemas.openxmlformats.org/officeDocument/2006/relationships" name="Segments (Tables)"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Going Concern Consideration (De" sheetId="24" state="visible" r:id="rId24"/>
    <sheet xmlns:r="http://schemas.openxmlformats.org/officeDocument/2006/relationships" name="Acquisition (Details Narrative)" sheetId="25" state="visible" r:id="rId25"/>
    <sheet xmlns:r="http://schemas.openxmlformats.org/officeDocument/2006/relationships" name="Fixed Assets (Details Narrative" sheetId="26" state="visible" r:id="rId26"/>
    <sheet xmlns:r="http://schemas.openxmlformats.org/officeDocument/2006/relationships" name="Warrants and Stock Options (Det" sheetId="27" state="visible" r:id="rId27"/>
    <sheet xmlns:r="http://schemas.openxmlformats.org/officeDocument/2006/relationships" name="Warrants and Stock Options - Sc"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Non-Controlling Interests (Deta" sheetId="31" state="visible" r:id="rId31"/>
    <sheet xmlns:r="http://schemas.openxmlformats.org/officeDocument/2006/relationships" name="Segments - Schedule of Operatin" sheetId="32" state="visible" r:id="rId32"/>
    <sheet xmlns:r="http://schemas.openxmlformats.org/officeDocument/2006/relationships" name="Material Transactions (Detail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291">
  <si>
    <t>Document and Entity Information - shares</t>
  </si>
  <si>
    <t>9 Months Ended</t>
  </si>
  <si>
    <t>Sep. 30, 2017</t>
  </si>
  <si>
    <t>Nov. 14, 2017</t>
  </si>
  <si>
    <t>Document And Entity Information</t>
  </si>
  <si>
    <t>Entity Registrant Name</t>
  </si>
  <si>
    <t>MARIMED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Accounts receivable, net</t>
  </si>
  <si>
    <t>Deferred rents receivable</t>
  </si>
  <si>
    <t>Due from third parties</t>
  </si>
  <si>
    <t>Due from related parties</t>
  </si>
  <si>
    <t>Note receivable, current portion</t>
  </si>
  <si>
    <t>Other current assets</t>
  </si>
  <si>
    <t>Total current assets</t>
  </si>
  <si>
    <t>Fixed assets, net</t>
  </si>
  <si>
    <t>Note receivable, long-term portion</t>
  </si>
  <si>
    <t>Other assets</t>
  </si>
  <si>
    <t>Total assets</t>
  </si>
  <si>
    <t>Current liabilities:</t>
  </si>
  <si>
    <t>Accounts payable and accrued expenses</t>
  </si>
  <si>
    <t>Due to related parties</t>
  </si>
  <si>
    <t>Mortgages payable, current portion</t>
  </si>
  <si>
    <t>Notes payable</t>
  </si>
  <si>
    <t>Deferred revenue</t>
  </si>
  <si>
    <t xml:space="preserve"> </t>
  </si>
  <si>
    <t>Other current liabilities</t>
  </si>
  <si>
    <t>Total current liabilities</t>
  </si>
  <si>
    <t>Mortgages payable, long-term portion</t>
  </si>
  <si>
    <t>Other liabilities</t>
  </si>
  <si>
    <t>Total liabilities</t>
  </si>
  <si>
    <t>Stockholders' equity:</t>
  </si>
  <si>
    <t>Series A preferred stock, $0.001 par value; 50,000,000 and 5,000,000 shares authorized at September 30, 2017 and December 31, 2016, respectively; no shares issued or outstanding at September 30, 2017 and December 31, 2016</t>
  </si>
  <si>
    <t>Series A preferred stock subscribed but not yet issued; 500,000 and 300,000 shares at September 30, 2017 and December 31, 2016, respectively</t>
  </si>
  <si>
    <t>Common stock, $0.001 par value; 500,000,000 and 100,000,000 shares authorized at September 30, 2017 and December 31, 2016, respectively; 166,170,991 and 64,074,683 shares issued at September 30, 2017 and December 31, 2016, respectively; 166,080,991 and 64,074,683 shares outstanding at September 30, 2017 and December 31, 2016, respectively</t>
  </si>
  <si>
    <t>Common stock subscribed but not yet issued; 4,800,000 and 400,000 shares at September 30, 2017 and December 31, 2016, respectively</t>
  </si>
  <si>
    <t>Subscriptions receivable</t>
  </si>
  <si>
    <t>Common stock warrants</t>
  </si>
  <si>
    <t>Treasury stock, at cost; 90,000 and zero shares at September 30, 2017 and December 31, 2016, respectively</t>
  </si>
  <si>
    <t>Additional paid-in capital</t>
  </si>
  <si>
    <t>Accumulated deficit</t>
  </si>
  <si>
    <t>Non-controlling interests</t>
  </si>
  <si>
    <t>Total stockholders' equity</t>
  </si>
  <si>
    <t>Total liabilities and stockholders' equity</t>
  </si>
  <si>
    <t>Condensed 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Series A preferred stock, shares subscribed but unissued</t>
  </si>
  <si>
    <t>Common stock, par value</t>
  </si>
  <si>
    <t>Common stock, shares authorized</t>
  </si>
  <si>
    <t>Common stock, shares issued</t>
  </si>
  <si>
    <t>Common stock, shares outstanding</t>
  </si>
  <si>
    <t>Common stock, shares subscribed but unissued</t>
  </si>
  <si>
    <t>Treasury stock, shares</t>
  </si>
  <si>
    <t>Condensed Consolidated Statements of Operations (Unaudited) - USD ($)</t>
  </si>
  <si>
    <t>3 Months Ended</t>
  </si>
  <si>
    <t>Sep. 30, 2016</t>
  </si>
  <si>
    <t>Income Statement [Abstract]</t>
  </si>
  <si>
    <t>Revenues</t>
  </si>
  <si>
    <t>Cost of revenues</t>
  </si>
  <si>
    <t>Gross profit</t>
  </si>
  <si>
    <t>Operating expenses:</t>
  </si>
  <si>
    <t>Personnel</t>
  </si>
  <si>
    <t>Marketing and promotion</t>
  </si>
  <si>
    <t>General and administrative</t>
  </si>
  <si>
    <t>Depreciation and amortization</t>
  </si>
  <si>
    <t>Total operating expenses</t>
  </si>
  <si>
    <t>Operating income</t>
  </si>
  <si>
    <t>Non-operating expenses:</t>
  </si>
  <si>
    <t>Interest expense, net</t>
  </si>
  <si>
    <t>Equity compensation</t>
  </si>
  <si>
    <t>Loss on debt conversions</t>
  </si>
  <si>
    <t>Write-off of deferred revenue</t>
  </si>
  <si>
    <t>Unrealized loss (gain) on trading securities</t>
  </si>
  <si>
    <t>Total non-operating expenses</t>
  </si>
  <si>
    <t>Net income (loss)</t>
  </si>
  <si>
    <t>Net income (loss) attributable to non-controlling interests</t>
  </si>
  <si>
    <t>Net income (loss) attributable to MariMed Inc.</t>
  </si>
  <si>
    <t>Net income (loss) per share</t>
  </si>
  <si>
    <t>Weighted average common shares outstanding</t>
  </si>
  <si>
    <t>Condensed Consolidated Statements of Cash Flows (Unaudited) - USD ($)</t>
  </si>
  <si>
    <t>Cash flows from operating activities:</t>
  </si>
  <si>
    <t>Adjustments to reconcile net income (loss) to net cash provided by (used in) operating activities:</t>
  </si>
  <si>
    <t>Unrealized trading losses, net</t>
  </si>
  <si>
    <t>Changes in operating assets and liabilities:</t>
  </si>
  <si>
    <t>Net cash provided by (used in) operating activities</t>
  </si>
  <si>
    <t>Cash flows from investing activities:</t>
  </si>
  <si>
    <t>Purchases of fixed assets</t>
  </si>
  <si>
    <t>Proceeds from issuance of notes receivable</t>
  </si>
  <si>
    <t>Net cash used in investing activities</t>
  </si>
  <si>
    <t>Cash flows from financing activities:</t>
  </si>
  <si>
    <t>Proceeds from subscribed preferred stock</t>
  </si>
  <si>
    <t>Issuance of common stock</t>
  </si>
  <si>
    <t>Issuance of promissory notes</t>
  </si>
  <si>
    <t>Proceeds from (paydown of) mortgage payable</t>
  </si>
  <si>
    <t>Exercise of stock options</t>
  </si>
  <si>
    <t>Distribution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taxes</t>
  </si>
  <si>
    <t>Non-cash activities:</t>
  </si>
  <si>
    <t>Equity issued to convert debt</t>
  </si>
  <si>
    <t>Organization and Description of Business</t>
  </si>
  <si>
    <t>Accounting Policies [Abstract]</t>
  </si>
  <si>
    <t>NOTE 1 – ORGANIZATION AND DESCRIPTION
OF BUSINESS MariMed Inc., formerly Worlds Online Inc. (the
“Company”), is an industry leader in the emerging cannabis industry. The Company advises its clients in securing cannabis
licenses, and in turn, develops and manages state-of-the-art, regulatory-compliant facilities for the cultivation, production,
and dispensary of legal cannabis. In addition, the Company has created a brand of precision-dosed cannabis infused products, under
the brand name Kalm Fusion™, which are licensed and distributed nationally. The Company’s stock is quoted on the OTCQB
market under the ticker symbol MRMD (formerly WORX). The Company was originally incorporated in
January 2011 in the state of Delaware. Since inception, the Company has operated an online portal that offers multi-user virtual
environments to users. This segment of the business has had insignificant operations since early 2014. In May 2014, the Company, through its wholly-owned
subsidiary MariMed Advisors Inc. (“MMA”), acquired Sigal Consulting LLC in exchange for (i) an aggregate amount of
the Company’s common stock equal to 50% of the Company’s outstanding shares on the closing date of September 29, 2014,
(ii) options to purchase three million shares of the Company’s common stock, exercisable over five years with exercise prices
ranging from $0.15 to $0.35, and (iii) a 49% ownership interest in MMA. This transaction was accounted for as a purchase
acquisition where the Company was both the legal and accounting acquirer. Accordingly, the Company recorded as goodwill the value
of the common stock and options issued in excess of the Sigal assets acquired and liabilities assumed. This goodwill was subsequently
deemed impaired in full and written down to zero. In June 2017, the Company acquired the remaining
49% interest in MMA in exchange for 75 million shares of common stock.</t>
  </si>
  <si>
    <t>Summary of Significant Accounting Policies</t>
  </si>
  <si>
    <t>NOTE 2 — SUMMARY OF SIGNIFICANT ACCOUNTING
POLICIES 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udited
annual financial statements and accompanying notes for the year ended December 31, 2016.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purchased with an original maturity date of three months or less to be cash equivalents. Revenue Recognition The Company’s main sources of revenue
are comprised of sales and licensing of branded products, operational consulting, leasing, and advisory services. The Company recognizes
revenue when all of the following criteria are met: evidence of an arrangement exists such as a signed contract, delivery has occurred,
the price is fixed or determinable, and collectability is reasonably assured. This will usually be in the form of a receipt of
customer acceptance and satisfaction with delivered product, or in the case of development and service revenue, when services have
been performed. Deferred revenue represents cash payments received
before revenue is earned; the corresponding costs are also deferred until such revenue is ultimately recognized. Research and Development Costs Research and development costs are charged
to operations as incurred. Fixed Assets Fixed assets are stated at cost. Depreciation
is provided on a straight-line basis over the estimated useful lives of the assets. When assets are retired or disposed, the cost
and accumulated depreciation are removed from the accounts, and any resulting gains or losses are included in income. Repairs and
maintenance are charged to expense in the period incurred. Impairment of Long Lived Assets The Company evaluates the recoverability of
its fixed assets and other assets in accordance with the Financial Accounting Standards Board’s Accounting Standards Codification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nine months and year ended September 30, 2017 and December 31, 2016, respectively.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September 30, 2017 and 2016, there were
6,748,898 and 9,825,000 potentially dilutive securities in the form of options and warrants. Such securities had an anti-dilutive
effect on earnings per share, and in accordance with ASC 260, were excluded from the diluted net income per share calculation.
For that reason, the calculations of basic and fully diluted net income per share were identical for the three and nine month periods
ended September 30, 2017 and 2016. These options and warrants may dilute earnings per share in the future. Commitments and Contingencies Certain conditions may exist as of the date
the financial statements are issued, which may result in a loss to the Company, but which will only be resolved when one or more
future events occur or fail to occur. In accordance with ASC 450, Contingencies While not assured, management does not believe,
based upon information available at this time, that a loss contingency will have material adverse effect on the Company’s
financial position, results of operations or cash flows. Risk and Uncertainties The Company is subject to risks common to companies
operating within the legal and medical marijuana industries, including, but not limited to, federal laws, government regulations
and jurisdictional laws. Off Balance Sheet Arrangements The Company does not have any off-balance sheet
arrangements. Reclassification Certain reclassifications have been made to
prior periods’ data to conform to the current period presentation. These reclassifications had no effect on reported income
(losse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si>
  <si>
    <t>Going Concern Consideration</t>
  </si>
  <si>
    <t>Organization, Consolidation and Presentation of Financial Statements [Abstract]</t>
  </si>
  <si>
    <t>NOTE 3 - GOING CONCERN CONSIDERATION The accompanying financial statements have
been prepared assuming the Company will continue as a going concern. While working capital (current assets less current liabilities)
was negative at September 30, 2017, for the nine months then ended, the Company generated positive cash flow from operating activities,
and revenues and income more than doubled from the same period a year ago. During the nine months ended September 30,
2017, the Company raised $9 million. The Company will need additional funding to fully implement its business plan. An inability
to obtain additional funding may have a material adverse effect on the Company and its operations. The financial statements do
not include any adjustments that might result from the outcome of this uncertainty.</t>
  </si>
  <si>
    <t>Acquisition</t>
  </si>
  <si>
    <t>Business Combinations [Abstract]</t>
  </si>
  <si>
    <t>NOTE 4 – ACQUISITION In May 2014, the Company’s wholly-owned
subsidiary, MariMed Advisors Inc. (“MMA”), acquired Sigal Consulting LLC (“Sigal”), a company partially
owned by the CEO and CFO of the Company. The purchase price, which was distributed to the owners of Sigal, consisted of (i) 31,954,236
shares of the Company’s common stock, (ii) options to purchase three million shares of the Company’s common stock at
prices ranging from $0.15 - $0.35 per share and which vest over two years and exercisable over five years, and (iii) a 49% interest
in MMA. The value of the common stock issued was approximately
$5,912,000, as determined by the fair value of the Company’s common stock on the closing date. The fair value of the stock
options was approximately $570,000, as measured by the use of an option pricing model. The fair value of common stock issued and options
granted for acquisition over the book value of Sigal was recorded as goodwill, which was subsequently impaired in full. In June, the Company issued 75 million shares
of common stock to purchase the remaining 49% ownership of MMA.</t>
  </si>
  <si>
    <t>Deferred Revenue</t>
  </si>
  <si>
    <t>Revenue Recognition and Deferred Revenue [Abstract]</t>
  </si>
  <si>
    <t>NOTE 5 – DEFERRED REVENUE Deferred revenue represented the conversion
of a promissory note issued to a third party by the Company’s former parent, which was assumed by the Company in 201l, for
future products and services of the Company’s online portal business segment. In the third quarter of 2017, the Company
wrote off the entire carrying amount of deferred revenue in accordance with an agreement with the third party whereby the Company
was released from all of its obligations to the third party and any actions or demands related thereto.</t>
  </si>
  <si>
    <t>Fixed Assets</t>
  </si>
  <si>
    <t>Property, Plant and Equipment [Abstract]</t>
  </si>
  <si>
    <t>NOTE 6 – FIXED ASSETS Fixed assets are comprised of land and properties
that have been acquired, built out for commercial use within the legal and medical cannabis industry, and then leased to third
parties. These amounts are shown net of accumulated depreciation. During the nine months ended September 30,
2017, fixed asset purchases were $11.5 million compared to $3.3 million during the same period in 2016. These purchases included
the acquisition of properties in Hagerstown, MD and Middleborough, MA, and the buildout of facilities in Lewes, DE, Clark County,
NV, and Hagerstown, MD. Depreciation and amortization for the nine
months ended September 30, 2017 and 2016 was approximately $264,000 and $166,000, respectively.</t>
  </si>
  <si>
    <t>Warrants and Stock Options</t>
  </si>
  <si>
    <t>Equity [Abstract]</t>
  </si>
  <si>
    <t xml:space="preserve">NOTE 7 – WARRANTS AND STOCK OPTIONS During the nine months ended September 30,
2017, the Company issued warrants to purchase 100,000 shares of preferred stock and 873,898 shares of common stock; and options
to purchase 200,000 shares of common stock. The Company recorded non-cash equity compensation of approximately $285,000 representing
the estimated fair value of these instruments on the grant date, calculated using a binomial pricing model. During the three months ended September 30,
2017, options to purchase 4.8 million shares of common stock were exercised, at exercise prices ranging from $0.010 to $0.025.
The issuance of shares associated with these exercises occurred after the quarter end, and accordingly the stock is reflected as
Common Stock Subscribed But Not Yet Issued Stock options outstanding and exercisable as
of September 30, 2017 were:
Exercise Price Shares Under Option Remaining
per Share Outstanding Exercisable Life in Years
$ 0.025 200,000 200,000 0.22
$ 0.025 200,000 200,000 0.25
$ 0.080 200,000 200,000 2.22
$ 0.080 250,000 250,000 1.33
$ 0.130 600,000 600,000 2.75
$ 0.150 1,000,000 1,000,000 1.99
$ 0.250 1,000,000 1,000,000 1.99
$ 0.350 1,000,000 1,000,000 1.99
$ 0.550 200,000 10,000 2.90
4,650,000 4,460,000 </t>
  </si>
  <si>
    <t>Related Party Transactions</t>
  </si>
  <si>
    <t>Related Party Transactions [Abstract]</t>
  </si>
  <si>
    <t>NOTE 8 – RELATED PARTY TRANSACTIONS In May 2014, the Company acquired Sigal Consulting
LLC, a company partially owned by the CEO and CFO of the Company. The details of this transaction are further disclosed in Note
4 above. On June 30, 2017, the Company acquired the
remaining 49% interest in MariMed Advisors Inc. from its ownership group, which included the CEO and CFO of the Company, for an
aggregate 75 million shares of common stock. This common stock is restricted for a period of 12 months following the transaction
date. The caption Due from Related Parties The caption Due to Related Parties</t>
  </si>
  <si>
    <t>Commitments and Contingencies</t>
  </si>
  <si>
    <t>Commitments and Contingencies Disclosure [Abstract]</t>
  </si>
  <si>
    <t>NOTE 9 – COMMITMENTS
AND CONTINGENCIES An employment agreement with the former CEO
of the Company, which expired on September 1, 2017, provided this individual with salary, car allowances, bonuses based on the
Company reaching certain milestones, life insurance, stock options and a death benefit. The balance owed under this agreement at September
30, 2017 and December 31, 2016 was approximately $1,011,000 and $840,000, respectively. These amounts are reflected in the Company
financial statements under the caption Accounts Payable and Accrued Expenses</t>
  </si>
  <si>
    <t>Non-Controlling Interests</t>
  </si>
  <si>
    <t>Noncontrolling Interest [Abstract]</t>
  </si>
  <si>
    <t>NOTE 10 - NON-CONTROLLING INTERESTS Non-controlling Interests</t>
  </si>
  <si>
    <t>Segments</t>
  </si>
  <si>
    <t>Segment Reporting [Abstract]</t>
  </si>
  <si>
    <t xml:space="preserve">NOTE 11 – SEGMENTS In accordance with ASC 280, the following is
information regarding the Company’s operating segments:
Nine Months Ended September 30,
2017 2016
Revenues:
Online portal operations $ 289 $ 510
Cannabis operations 4,487,184 2,134,935
Consolidated revenues $ 4,487,473 $ 2,135,445
Depreciation and amortization:
Online portal operations $ — $ —
Cannabis operations 263,624 166,108
Depreciation and amortization $ 263,624 $ 166,108
Net income (loss):
Online portal operations $ (31,703 ) $ (355,058 )
Cannabis operations 331,864 327,637
Net income (loss) $ 300,161 $ (27,421 )
Capital expenditures:
Online portal operations $ — $ —
Cannabis operations 11,502,688 3,346,355
Combined capital expenditures $ 11,502,688 $ 3,346,355
Assets:
Online portal operations $ 1,476 $ 9,137
Cannabis operations 21,370,942 7,687,828
Combined assets $ 21,372,418 $ 7,696,965 </t>
  </si>
  <si>
    <t>Material Transactions</t>
  </si>
  <si>
    <t>NOTE 12 – MATERIAL TRANSACTIONS In June 2015, the Company entered into a long-term
tenancy agreement with First State Compassion Center, Inc. (“FSCC”) for the lease of its state-of-the-art medical cannabis
facility in Delaware. FSCC is one of the companies to be awarded a medical marijuana license in the state. In April 2015, the Company entered into a long-term
agreement with two companies that have been awarded medical marijuana licenses in the state of Illinois to lease two of the Company’s
state-of-the-art medical cannabis facilities in the state. In August 2017, the Company issued 4,385,823
shares of common stock to retire promissory notes with principal balances of $2,050,000 plus accrued interest. On the transaction
date, the fair value of the common stock was $0.63 per share, resulting in the company recording a non-cash loss on debt conversion
of approximately $451,000. These former noteholders also received, in
September 2017, warrants to purchase 863,898 shares of common stock. The fair value of these warrants on the grant date was approximately
$257,000, which made up most of the non-cash equity compensation of approximately $285,000 recorded by the Company in the third
quarter, as further discussed in Note 7 above. In September 2017, the Company entered into
a letter of intent with Tikun Olam to expand the Company’s licensing of Tikun Olam’s unique cannabis strains into
four additional legal cannabis states.</t>
  </si>
  <si>
    <t>Subsequent Events</t>
  </si>
  <si>
    <t>Subsequent Events [Abstract]</t>
  </si>
  <si>
    <t>NOTE 13 - SUBSEQUENT EVENTS In October 2017, the Company received a certificate
of occupancy for its recently completed facility in Hagerstown, MD, which is leased to a third party that has been awarded a medical
marijuana license in the state. In November 2017, the Company purchased a 137,500
square foot industrial building in New Bedford, MA, a portion of which is tenant-occupied, and a portion of which will be renovated
into a state-of-the-art medical cannabis facility to be leased to a cannabis licensee in the state. In November 2017, the Company entered into
an exclusive licensing agreement for the production and distribution of its branded cannabis products in the state of Nevada, which
is expected to commence in the fourth quarter of 2017. During the period October 1 through November
14, 2017, the Company issued 450,000 shares of its common stock.</t>
  </si>
  <si>
    <t>Summary of Significant Accounting Policies (Policies)</t>
  </si>
  <si>
    <t>Basis of Presentation</t>
  </si>
  <si>
    <t>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udited
annual financial statements and accompanying notes for the year ended December 31, 2016.</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purchased with an original maturity date of three months or less to be cash equivalents.</t>
  </si>
  <si>
    <t>Revenue Recognition</t>
  </si>
  <si>
    <t>Revenue Recognition The Company’s main sources of revenue
are comprised of sales and licensing of branded products, operational consulting, leasing, and advisory services. The Company recognizes
revenue when all of the following criteria are met: evidence of an arrangement exists such as a signed contract, delivery has occurred,
the price is fixed or determinable, and collectability is reasonably assured. This will usually be in the form of a receipt of
customer acceptance and satisfaction with delivered product, or in the case of development and service revenue, when services have
been performed. Deferred revenue represents cash payments
received before revenue is earned; the corresponding costs are also deferred until such revenue is ultimately recognized.</t>
  </si>
  <si>
    <t>Research and Development Costs</t>
  </si>
  <si>
    <t>Research and Development Costs Research and development costs are charged
to operations as incurred.</t>
  </si>
  <si>
    <t>Fixed Assets Fixed assets are stated at cost. Depreciation
is provided on a straight-line basis over the estimated useful lives of the assets. When assets are retired or disposed, the cost
and accumulated depreciation are removed from the accounts, and any resulting gains or losses are included in income. Repairs
and maintenance are charged to expense in the period incurred.</t>
  </si>
  <si>
    <t>Impairment of Long Lived Assets</t>
  </si>
  <si>
    <t>Impairment of Long Lived Assets The Company evaluates the recoverability of
its fixed assets and other assets in accordance with the Financial Accounting Standards Board’s Accounting Standards Codification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t>
  </si>
  <si>
    <t>Extinguishment of Liabilities</t>
  </si>
  <si>
    <t xml:space="preserve">Extinguishment of Liabilities The Company accounts for extinguishment of
liabilities in accordance with ASC 405-20, Extinguishments of Liabilities. </t>
  </si>
  <si>
    <t>Stock-Based Compensation</t>
  </si>
  <si>
    <t xml:space="preserve">Stock-Based Compensation The Company accounts for stock-based compensation
using the fair value method as set forth in ASC 718, Compensation—Stock Compensation, </t>
  </si>
  <si>
    <t>Income Taxes</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nine months and year ended September 30, 2017 and December 31, 2016, respectively.</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Earnings Per Share Earnings per common share is computed pursuant
to ASC 260, Earnings Per Share As of September 30, 2017 and 2016, there were
6,748,898 and 9,825,000 potentially dilutive securities in the form of options and warrants. Such securities had an anti-dilutive
effect on earnings per share, and in accordance with ASC 260, were excluded from the diluted net income per share calculation.
For that reason, the calculations of basic and fully diluted net income per share were identical for the three and nine month
periods ended September 30, 2017 and 2016. These options and warrants may dilute earnings per share in the future.</t>
  </si>
  <si>
    <t>Commitments and Contingencies Certain conditions may exist as of the date
the financial statements are issued, which may result in a loss to the Company, but which will only be resolved when one or more
future events occur or fail to occur. In accordance with ASC 450, Contingencies While not assured, management does not believe,
based upon information available at this time, that a loss contingency will have material adverse effect on the Company’s
financial position, results of operations or cash flows.</t>
  </si>
  <si>
    <t>Risk and Uncertainties</t>
  </si>
  <si>
    <t>Risk and Uncertainties The Company is subject to risks common to
companies operating within the legal and medical marijuana industries, including, but not limited to, federal laws, government
regulations and jurisdictional laws.</t>
  </si>
  <si>
    <t>Off Balance Sheet Arrangements</t>
  </si>
  <si>
    <t>Off Balance Sheet Arrangements The Company does not have any off-balance
sheet arrangements.</t>
  </si>
  <si>
    <t>Reclassification</t>
  </si>
  <si>
    <t>Reclassification Certain reclassifications have been made to
prior periods’ data to conform to the current period presentation. These reclassifications had no effect on reported income
(losses).</t>
  </si>
  <si>
    <t>Recent Accounting Pronouncements</t>
  </si>
  <si>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si>
  <si>
    <t>Warrants and Stock Options (Tables)</t>
  </si>
  <si>
    <t>Schedule of Stock Options Outstanding and Exercisable</t>
  </si>
  <si>
    <t xml:space="preserve">Stock options outstanding and exercisable as
of September 30, 2017 were:
Exercise Price Shares Under Option Remaining
per Share Outstanding Exercisable Life in Years
$ 0.025 200,000 200,000 0.22
$ 0.025 200,000 200,000 0.25
$ 0.080 200,000 200,000 2.22
$ 0.080 250,000 250,000 1.33
$ 0.130 600,000 600,000 2.75
$ 0.150 1,000,000 1,000,000 1.99
$ 0.250 1,000,000 1,000,000 1.99
$ 0.350 1,000,000 1,000,000 1.99
$ 0.550 200,000 10,000 2.90
4,650,000 4,460,000 </t>
  </si>
  <si>
    <t>Segments (Tables)</t>
  </si>
  <si>
    <t>Schedule of Operating Segments</t>
  </si>
  <si>
    <t xml:space="preserve">In accordance with ASC 280, the following is
information regarding the Company’s operating segments:
Nine Months Ended September 30,
2017 2016
Revenues:
Online portal operations $ 289 $ 510
Cannabis operations 4,487,184 2,134,935
Consolidated revenues $ 4,487,473 $ 2,135,445
Depreciation and amortization:
Online portal operations $ — $ —
Cannabis operations 263,624 166,108
Depreciation and amortization $ 263,624 $ 166,108
Net income (loss):
Online portal operations $ (31,703 ) $ (355,058 )
Cannabis operations 331,864 327,637
Net income (loss) $ 300,161 $ (27,421 )
Capital expenditures:
Online portal operations $ — $ —
Cannabis operations 11,502,688 3,346,355
Combined capital expenditures $ 11,502,688 $ 3,346,355
Assets:
Online portal operations $ 1,476 $ 9,137
Cannabis operations 21,370,942 7,687,828
Combined assets $ 21,372,418 $ 7,696,965 </t>
  </si>
  <si>
    <t>Organization and Description of Business (Details Narrative) - $ / shares</t>
  </si>
  <si>
    <t>1 Months Ended</t>
  </si>
  <si>
    <t>Jun. 30, 2017</t>
  </si>
  <si>
    <t>May 31, 2014</t>
  </si>
  <si>
    <t>Minimum [Member]</t>
  </si>
  <si>
    <t>Exercise price per share</t>
  </si>
  <si>
    <t>Maximum [Member]</t>
  </si>
  <si>
    <t>MariMed Advisors Inc. [Member]</t>
  </si>
  <si>
    <t>Common stock outstanding shares percentage</t>
  </si>
  <si>
    <t>50.00%</t>
  </si>
  <si>
    <t>Options to purchase of shares</t>
  </si>
  <si>
    <t>Exercisable contractual term</t>
  </si>
  <si>
    <t>5 years</t>
  </si>
  <si>
    <t>Ownership percentage</t>
  </si>
  <si>
    <t>49.00%</t>
  </si>
  <si>
    <t>Common stock shares acquired</t>
  </si>
  <si>
    <t>MariMed Advisors Inc. [Member] | Minimum [Member]</t>
  </si>
  <si>
    <t>MariMed Advisors Inc. [Member] | Maximum [Member]</t>
  </si>
  <si>
    <t>Summary of Significant Accounting Policies (Details Narrative) - USD ($)</t>
  </si>
  <si>
    <t>Unrecognized tax benefits</t>
  </si>
  <si>
    <t>Potentially dilutive securities</t>
  </si>
  <si>
    <t>Going Concern Consideration (Details Narrative)</t>
  </si>
  <si>
    <t>Sep. 30, 2017USD ($)</t>
  </si>
  <si>
    <t>Raised value</t>
  </si>
  <si>
    <t>Acquisition (Details Narrative) - USD ($)</t>
  </si>
  <si>
    <t>Aug. 31, 2017</t>
  </si>
  <si>
    <t>Number of common stock shares issued</t>
  </si>
  <si>
    <t>Options to purchase shares of common stock</t>
  </si>
  <si>
    <t>Number of common stock shares issued, value</t>
  </si>
  <si>
    <t>Fair value of stock option</t>
  </si>
  <si>
    <t>Fixed Assets (Details Narrative) - USD ($)</t>
  </si>
  <si>
    <t>Warrants and Stock Options (Details Narrative) - USD ($)</t>
  </si>
  <si>
    <t>Number of warrant issued</t>
  </si>
  <si>
    <t>Non-cash equity compensation</t>
  </si>
  <si>
    <t>Exercise price of common stock</t>
  </si>
  <si>
    <t>Preferred Stock [Member]</t>
  </si>
  <si>
    <t>Common Stock [Member]</t>
  </si>
  <si>
    <t>Warrants and Stock Options - Schedule of Warrant and Stock Options Outstanding and Exercisable (Details)</t>
  </si>
  <si>
    <t>Sep. 30, 2017$ / sharesshares</t>
  </si>
  <si>
    <t>Outstanding shares under option</t>
  </si>
  <si>
    <t>Exercisable shares under option</t>
  </si>
  <si>
    <t>Range One [Member]</t>
  </si>
  <si>
    <t>Outstanding and exercisable exercise price per share | $ / shares</t>
  </si>
  <si>
    <t>Outstanding remaining life in years</t>
  </si>
  <si>
    <t>2 months 19 days</t>
  </si>
  <si>
    <t>Range Two [Member]</t>
  </si>
  <si>
    <t>2 months 30 days</t>
  </si>
  <si>
    <t>Range Three [Member]</t>
  </si>
  <si>
    <t>2 years 2 months 19 days</t>
  </si>
  <si>
    <t>Range Four [Member]</t>
  </si>
  <si>
    <t>1 year 3 months 29 days</t>
  </si>
  <si>
    <t>Range Five [Member]</t>
  </si>
  <si>
    <t>2 years 9 months</t>
  </si>
  <si>
    <t>Range Six [Member]</t>
  </si>
  <si>
    <t>1 year 11 months 26 days</t>
  </si>
  <si>
    <t>Range Seven [Member]</t>
  </si>
  <si>
    <t>Range Eight [Member]</t>
  </si>
  <si>
    <t>Range Nine [Member]</t>
  </si>
  <si>
    <t>2 years 10 months 25 days</t>
  </si>
  <si>
    <t>Related Party Transactions (Details Narrative) - MariMed Advisors Inc. [Member] - shares</t>
  </si>
  <si>
    <t>Commitments and Contingencies (Details Narrative) - USD ($)</t>
  </si>
  <si>
    <t>Agreement term description</t>
  </si>
  <si>
    <t>An employment agreement with the former CEO of the Company, which expired on September 1, 2017, provided this individual with salary, car allowances, bonuses based on the Company reaching certain milestones, life insurance, stock options and a death benefit.</t>
  </si>
  <si>
    <t>Balance owed</t>
  </si>
  <si>
    <t>Non-Controlling Interests (Details Narrative) - USD ($)</t>
  </si>
  <si>
    <t>Net income attributable to non-controlling interests</t>
  </si>
  <si>
    <t>Accumulated deficit attributable to non-controlling interests</t>
  </si>
  <si>
    <t>Segments - Schedule of Operating Segments (Details) - USD ($)</t>
  </si>
  <si>
    <t>Capital expenditures</t>
  </si>
  <si>
    <t>Assets</t>
  </si>
  <si>
    <t>Online Portal Operations [Member]</t>
  </si>
  <si>
    <t>Cannabis Operations [Member]</t>
  </si>
  <si>
    <t>Material Transactions (Details Narrative) - USD ($)</t>
  </si>
  <si>
    <t>Number of common stock shares issued, shares</t>
  </si>
  <si>
    <t>Outstanding principal amount</t>
  </si>
  <si>
    <t>Common stock price per share</t>
  </si>
  <si>
    <t>Loss on debt conversion</t>
  </si>
  <si>
    <t>Fair value of warrant</t>
  </si>
  <si>
    <t>Subsequent Events (Details Narrative)</t>
  </si>
  <si>
    <t>Nov. 14, 2017shares</t>
  </si>
  <si>
    <t>Aug. 31, 2017shares</t>
  </si>
  <si>
    <t>Sep. 30, 2017ft²</t>
  </si>
  <si>
    <t>Subsequent Event [Member]</t>
  </si>
  <si>
    <t>Subsequent Event [Member] | November 2017 [Member]</t>
  </si>
  <si>
    <t>Area of land purchased | ft²</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133099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2"/>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41</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47</v>
      </c>
      <c r="B15" s="4" t="s">
        <v>186</v>
      </c>
    </row>
    <row r="16" spans="1:2">
      <c r="A16" s="4" t="s">
        <v>187</v>
      </c>
      <c r="B16" s="4" t="s">
        <v>188</v>
      </c>
    </row>
    <row r="17" spans="1:2">
      <c r="A17" s="4" t="s">
        <v>189</v>
      </c>
      <c r="B17" s="4" t="s">
        <v>190</v>
      </c>
    </row>
    <row r="18" spans="1:2">
      <c r="A18" s="4" t="s">
        <v>150</v>
      </c>
      <c r="B18" s="4" t="s">
        <v>191</v>
      </c>
    </row>
    <row r="19" spans="1:2">
      <c r="A19" s="4" t="s">
        <v>192</v>
      </c>
      <c r="B19" s="4" t="s">
        <v>193</v>
      </c>
    </row>
    <row r="20" spans="1:2">
      <c r="A20" s="4" t="s">
        <v>194</v>
      </c>
      <c r="B20" s="4" t="s">
        <v>195</v>
      </c>
    </row>
    <row r="21" spans="1:2">
      <c r="A21" s="4" t="s">
        <v>196</v>
      </c>
      <c r="B21" s="4" t="s">
        <v>197</v>
      </c>
    </row>
    <row r="22" spans="1:2">
      <c r="A22" s="4" t="s">
        <v>198</v>
      </c>
      <c r="B22"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2998</v>
      </c>
      <c r="C3" s="7" t="n">
        <v>569356</v>
      </c>
    </row>
    <row r="4" spans="1:3">
      <c r="A4" s="4" t="s">
        <v>26</v>
      </c>
      <c r="B4" s="5" t="n">
        <v>1325688</v>
      </c>
      <c r="C4" s="5" t="n">
        <v>532607</v>
      </c>
    </row>
    <row r="5" spans="1:3">
      <c r="A5" s="4" t="s">
        <v>27</v>
      </c>
      <c r="B5" s="5" t="n">
        <v>608135</v>
      </c>
      <c r="C5" s="5" t="n">
        <v>536248</v>
      </c>
    </row>
    <row r="6" spans="1:3">
      <c r="A6" s="4" t="s">
        <v>28</v>
      </c>
      <c r="B6" s="5" t="n">
        <v>1024263</v>
      </c>
      <c r="C6" s="5" t="n">
        <v>556680</v>
      </c>
    </row>
    <row r="7" spans="1:3">
      <c r="A7" s="4" t="s">
        <v>29</v>
      </c>
      <c r="B7" s="5" t="n">
        <v>134781</v>
      </c>
      <c r="C7" s="5" t="n">
        <v>187508</v>
      </c>
    </row>
    <row r="8" spans="1:3">
      <c r="A8" s="4" t="s">
        <v>30</v>
      </c>
      <c r="B8" s="5" t="n">
        <v>44053</v>
      </c>
      <c r="C8" s="5" t="n">
        <v>40130</v>
      </c>
    </row>
    <row r="9" spans="1:3">
      <c r="A9" s="4" t="s">
        <v>31</v>
      </c>
      <c r="B9" s="5" t="n">
        <v>82425</v>
      </c>
      <c r="C9" s="5" t="n">
        <v>16003</v>
      </c>
    </row>
    <row r="10" spans="1:3">
      <c r="A10" s="4" t="s">
        <v>32</v>
      </c>
      <c r="B10" s="5" t="n">
        <v>3872343</v>
      </c>
      <c r="C10" s="5" t="n">
        <v>2438532</v>
      </c>
    </row>
    <row r="11" spans="1:3">
      <c r="A11" s="4" t="s">
        <v>33</v>
      </c>
      <c r="B11" s="5" t="n">
        <v>16544124</v>
      </c>
      <c r="C11" s="5" t="n">
        <v>5305060</v>
      </c>
    </row>
    <row r="12" spans="1:3">
      <c r="A12" s="4" t="s">
        <v>34</v>
      </c>
      <c r="B12" s="5" t="n">
        <v>590619</v>
      </c>
      <c r="C12" s="5" t="n">
        <v>624167</v>
      </c>
    </row>
    <row r="13" spans="1:3">
      <c r="A13" s="4" t="s">
        <v>35</v>
      </c>
      <c r="B13" s="5" t="n">
        <v>365332</v>
      </c>
      <c r="C13" s="5" t="n">
        <v>195342</v>
      </c>
    </row>
    <row r="14" spans="1:3">
      <c r="A14" s="4" t="s">
        <v>36</v>
      </c>
      <c r="B14" s="5" t="n">
        <v>21372418</v>
      </c>
      <c r="C14" s="5" t="n">
        <v>8563101</v>
      </c>
    </row>
    <row r="15" spans="1:3">
      <c r="A15" s="3" t="s">
        <v>37</v>
      </c>
    </row>
    <row r="16" spans="1:3">
      <c r="A16" s="4" t="s">
        <v>38</v>
      </c>
      <c r="B16" s="5" t="n">
        <v>5092162</v>
      </c>
      <c r="C16" s="5" t="n">
        <v>2159129</v>
      </c>
    </row>
    <row r="17" spans="1:3">
      <c r="A17" s="4" t="s">
        <v>39</v>
      </c>
      <c r="B17" s="5" t="n">
        <v>94996</v>
      </c>
      <c r="C17" s="5" t="n">
        <v>148338</v>
      </c>
    </row>
    <row r="18" spans="1:3">
      <c r="A18" s="4" t="s">
        <v>40</v>
      </c>
      <c r="B18" s="5" t="n">
        <v>119595</v>
      </c>
      <c r="C18" s="5" t="n">
        <v>113115</v>
      </c>
    </row>
    <row r="19" spans="1:3">
      <c r="A19" s="4" t="s">
        <v>41</v>
      </c>
      <c r="B19" s="5" t="n">
        <v>1825000</v>
      </c>
      <c r="C19" s="5" t="n">
        <v>3475000</v>
      </c>
    </row>
    <row r="20" spans="1:3">
      <c r="A20" s="4" t="s">
        <v>42</v>
      </c>
      <c r="B20" s="4" t="s">
        <v>43</v>
      </c>
      <c r="C20" s="5" t="n">
        <v>226950</v>
      </c>
    </row>
    <row r="21" spans="1:3">
      <c r="A21" s="4" t="s">
        <v>44</v>
      </c>
      <c r="B21" s="5" t="n">
        <v>225000</v>
      </c>
      <c r="C21" s="5" t="n">
        <v>225000</v>
      </c>
    </row>
    <row r="22" spans="1:3">
      <c r="A22" s="4" t="s">
        <v>45</v>
      </c>
      <c r="B22" s="5" t="n">
        <v>7356753</v>
      </c>
      <c r="C22" s="5" t="n">
        <v>6347532</v>
      </c>
    </row>
    <row r="23" spans="1:3">
      <c r="A23" s="4" t="s">
        <v>46</v>
      </c>
      <c r="B23" s="5" t="n">
        <v>2664894</v>
      </c>
      <c r="C23" s="5" t="n">
        <v>2751997</v>
      </c>
    </row>
    <row r="24" spans="1:3">
      <c r="A24" s="4" t="s">
        <v>41</v>
      </c>
      <c r="B24" s="5" t="n">
        <v>3250000</v>
      </c>
      <c r="C24" s="4" t="s">
        <v>43</v>
      </c>
    </row>
    <row r="25" spans="1:3">
      <c r="A25" s="4" t="s">
        <v>47</v>
      </c>
      <c r="B25" s="5" t="n">
        <v>15513</v>
      </c>
      <c r="C25" s="5" t="n">
        <v>15013</v>
      </c>
    </row>
    <row r="26" spans="1:3">
      <c r="A26" s="4" t="s">
        <v>48</v>
      </c>
      <c r="B26" s="5" t="n">
        <v>13287160</v>
      </c>
      <c r="C26" s="5" t="n">
        <v>9114542</v>
      </c>
    </row>
    <row r="27" spans="1:3">
      <c r="A27" s="3" t="s">
        <v>49</v>
      </c>
    </row>
    <row r="28" spans="1:3">
      <c r="A28" s="4" t="s">
        <v>50</v>
      </c>
      <c r="B28" s="4" t="s">
        <v>43</v>
      </c>
      <c r="C28" s="4" t="s">
        <v>43</v>
      </c>
    </row>
    <row r="29" spans="1:3">
      <c r="A29" s="4" t="s">
        <v>51</v>
      </c>
      <c r="B29" s="5" t="n">
        <v>500</v>
      </c>
      <c r="C29" s="5" t="n">
        <v>300</v>
      </c>
    </row>
    <row r="30" spans="1:3">
      <c r="A30" s="4" t="s">
        <v>52</v>
      </c>
      <c r="B30" s="5" t="n">
        <v>166171</v>
      </c>
      <c r="C30" s="5" t="n">
        <v>64075</v>
      </c>
    </row>
    <row r="31" spans="1:3">
      <c r="A31" s="4" t="s">
        <v>53</v>
      </c>
      <c r="B31" s="5" t="n">
        <v>4800</v>
      </c>
      <c r="C31" s="5" t="n">
        <v>400</v>
      </c>
    </row>
    <row r="32" spans="1:3">
      <c r="A32" s="4" t="s">
        <v>54</v>
      </c>
      <c r="B32" s="5" t="n">
        <v>-25000</v>
      </c>
      <c r="C32" s="5" t="n">
        <v>-25000</v>
      </c>
    </row>
    <row r="33" spans="1:3">
      <c r="A33" s="4" t="s">
        <v>55</v>
      </c>
      <c r="B33" s="5" t="n">
        <v>1452355</v>
      </c>
      <c r="C33" s="5" t="n">
        <v>1172028</v>
      </c>
    </row>
    <row r="34" spans="1:3">
      <c r="A34" s="4" t="s">
        <v>56</v>
      </c>
      <c r="B34" s="5" t="n">
        <v>-45000</v>
      </c>
      <c r="C34" s="4" t="s">
        <v>43</v>
      </c>
    </row>
    <row r="35" spans="1:3">
      <c r="A35" s="4" t="s">
        <v>57</v>
      </c>
      <c r="B35" s="5" t="n">
        <v>16451922</v>
      </c>
      <c r="C35" s="5" t="n">
        <v>8457407</v>
      </c>
    </row>
    <row r="36" spans="1:3">
      <c r="A36" s="4" t="s">
        <v>58</v>
      </c>
      <c r="B36" s="5" t="n">
        <v>-10655348</v>
      </c>
      <c r="C36" s="5" t="n">
        <v>-10777657</v>
      </c>
    </row>
    <row r="37" spans="1:3">
      <c r="A37" s="4" t="s">
        <v>59</v>
      </c>
      <c r="B37" s="5" t="n">
        <v>734858</v>
      </c>
      <c r="C37" s="5" t="n">
        <v>557006</v>
      </c>
    </row>
    <row r="38" spans="1:3">
      <c r="A38" s="4" t="s">
        <v>60</v>
      </c>
      <c r="B38" s="5" t="n">
        <v>8085258</v>
      </c>
      <c r="C38" s="5" t="n">
        <v>-551441</v>
      </c>
    </row>
    <row r="39" spans="1:3">
      <c r="A39" s="4" t="s">
        <v>61</v>
      </c>
      <c r="B39" s="7" t="n">
        <v>21372418</v>
      </c>
      <c r="C39" s="7" t="n">
        <v>8563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s>
  <sheetData>
    <row r="1" spans="1:4">
      <c r="A1" s="1" t="s">
        <v>206</v>
      </c>
      <c r="B1" s="2" t="s">
        <v>207</v>
      </c>
    </row>
    <row r="2" spans="1:4">
      <c r="B2" s="2" t="s">
        <v>208</v>
      </c>
      <c r="C2" s="2" t="s">
        <v>209</v>
      </c>
      <c r="D2" s="2" t="s">
        <v>2</v>
      </c>
    </row>
    <row r="3" spans="1:4">
      <c r="A3" s="4" t="s">
        <v>210</v>
      </c>
    </row>
    <row r="4" spans="1:4">
      <c r="A4" s="4" t="s">
        <v>211</v>
      </c>
      <c r="D4" s="8" t="n">
        <v>0.01</v>
      </c>
    </row>
    <row r="5" spans="1:4">
      <c r="A5" s="4" t="s">
        <v>212</v>
      </c>
    </row>
    <row r="6" spans="1:4">
      <c r="A6" s="4" t="s">
        <v>211</v>
      </c>
      <c r="D6" s="8" t="n">
        <v>0.025</v>
      </c>
    </row>
    <row r="7" spans="1:4">
      <c r="A7" s="4" t="s">
        <v>213</v>
      </c>
    </row>
    <row r="8" spans="1:4">
      <c r="A8" s="4" t="s">
        <v>214</v>
      </c>
      <c r="C8" s="4" t="s">
        <v>215</v>
      </c>
    </row>
    <row r="9" spans="1:4">
      <c r="A9" s="4" t="s">
        <v>216</v>
      </c>
      <c r="C9" s="5" t="n">
        <v>3000000</v>
      </c>
    </row>
    <row r="10" spans="1:4">
      <c r="A10" s="4" t="s">
        <v>217</v>
      </c>
      <c r="C10" s="4" t="s">
        <v>218</v>
      </c>
    </row>
    <row r="11" spans="1:4">
      <c r="A11" s="4" t="s">
        <v>219</v>
      </c>
      <c r="B11" s="4" t="s">
        <v>220</v>
      </c>
      <c r="C11" s="4" t="s">
        <v>220</v>
      </c>
    </row>
    <row r="12" spans="1:4">
      <c r="A12" s="4" t="s">
        <v>221</v>
      </c>
      <c r="B12" s="5" t="n">
        <v>75000000</v>
      </c>
    </row>
    <row r="13" spans="1:4">
      <c r="A13" s="4" t="s">
        <v>222</v>
      </c>
    </row>
    <row r="14" spans="1:4">
      <c r="A14" s="4" t="s">
        <v>211</v>
      </c>
      <c r="C14" s="9" t="n">
        <v>0.15</v>
      </c>
    </row>
    <row r="15" spans="1:4">
      <c r="A15" s="4" t="s">
        <v>223</v>
      </c>
    </row>
    <row r="16" spans="1:4">
      <c r="A16" s="4" t="s">
        <v>211</v>
      </c>
      <c r="C16" s="9" t="n">
        <v>0.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4</v>
      </c>
      <c r="B1" s="2" t="s">
        <v>1</v>
      </c>
    </row>
    <row r="2" spans="1:4">
      <c r="B2" s="2" t="s">
        <v>2</v>
      </c>
      <c r="C2" s="2" t="s">
        <v>77</v>
      </c>
      <c r="D2" s="2" t="s">
        <v>23</v>
      </c>
    </row>
    <row r="3" spans="1:4">
      <c r="A3" s="3" t="s">
        <v>128</v>
      </c>
    </row>
    <row r="4" spans="1:4">
      <c r="A4" s="4" t="s">
        <v>225</v>
      </c>
      <c r="B4" s="4" t="s">
        <v>43</v>
      </c>
      <c r="D4" s="4" t="s">
        <v>43</v>
      </c>
    </row>
    <row r="5" spans="1:4">
      <c r="A5" s="4" t="s">
        <v>226</v>
      </c>
      <c r="B5" s="5" t="n">
        <v>6748898</v>
      </c>
      <c r="C5" s="5" t="n">
        <v>982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133</v>
      </c>
    </row>
    <row r="4" spans="1:2">
      <c r="A4" s="4" t="s">
        <v>229</v>
      </c>
      <c r="B4" s="7" t="n">
        <v>9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3"/>
    <col customWidth="1" max="5" min="5" width="15"/>
    <col customWidth="1" max="6" min="6" width="15"/>
  </cols>
  <sheetData>
    <row r="1" spans="1:6">
      <c r="A1" s="1" t="s">
        <v>230</v>
      </c>
      <c r="B1" s="2" t="s">
        <v>207</v>
      </c>
      <c r="E1" s="2" t="s">
        <v>76</v>
      </c>
      <c r="F1" s="2" t="s">
        <v>1</v>
      </c>
    </row>
    <row r="2" spans="1:6">
      <c r="B2" s="2" t="s">
        <v>231</v>
      </c>
      <c r="C2" s="2" t="s">
        <v>208</v>
      </c>
      <c r="D2" s="2" t="s">
        <v>209</v>
      </c>
      <c r="E2" s="2" t="s">
        <v>2</v>
      </c>
      <c r="F2" s="2" t="s">
        <v>2</v>
      </c>
    </row>
    <row r="3" spans="1:6">
      <c r="A3" s="4" t="s">
        <v>232</v>
      </c>
      <c r="B3" s="5" t="n">
        <v>4385823</v>
      </c>
    </row>
    <row r="4" spans="1:6">
      <c r="A4" s="4" t="s">
        <v>233</v>
      </c>
      <c r="E4" s="5" t="n">
        <v>4800000</v>
      </c>
      <c r="F4" s="5" t="n">
        <v>200000</v>
      </c>
    </row>
    <row r="5" spans="1:6">
      <c r="A5" s="4" t="s">
        <v>210</v>
      </c>
    </row>
    <row r="6" spans="1:6">
      <c r="A6" s="4" t="s">
        <v>211</v>
      </c>
      <c r="E6" s="8" t="n">
        <v>0.01</v>
      </c>
      <c r="F6" s="8" t="n">
        <v>0.01</v>
      </c>
    </row>
    <row r="7" spans="1:6">
      <c r="A7" s="4" t="s">
        <v>212</v>
      </c>
    </row>
    <row r="8" spans="1:6">
      <c r="A8" s="4" t="s">
        <v>211</v>
      </c>
      <c r="E8" s="8" t="n">
        <v>0.025</v>
      </c>
      <c r="F8" s="8" t="n">
        <v>0.025</v>
      </c>
    </row>
    <row r="9" spans="1:6">
      <c r="A9" s="4" t="s">
        <v>213</v>
      </c>
    </row>
    <row r="10" spans="1:6">
      <c r="A10" s="4" t="s">
        <v>232</v>
      </c>
      <c r="D10" s="5" t="n">
        <v>31954236</v>
      </c>
    </row>
    <row r="11" spans="1:6">
      <c r="A11" s="4" t="s">
        <v>233</v>
      </c>
      <c r="D11" s="5" t="n">
        <v>3000000</v>
      </c>
    </row>
    <row r="12" spans="1:6">
      <c r="A12" s="4" t="s">
        <v>219</v>
      </c>
      <c r="C12" s="4" t="s">
        <v>220</v>
      </c>
      <c r="D12" s="4" t="s">
        <v>220</v>
      </c>
    </row>
    <row r="13" spans="1:6">
      <c r="A13" s="4" t="s">
        <v>234</v>
      </c>
      <c r="D13" s="7" t="n">
        <v>5912000</v>
      </c>
    </row>
    <row r="14" spans="1:6">
      <c r="A14" s="4" t="s">
        <v>235</v>
      </c>
      <c r="D14" s="7" t="n">
        <v>570000</v>
      </c>
    </row>
    <row r="15" spans="1:6">
      <c r="A15" s="4" t="s">
        <v>221</v>
      </c>
      <c r="C15" s="5" t="n">
        <v>75000000</v>
      </c>
    </row>
    <row r="16" spans="1:6">
      <c r="A16" s="4" t="s">
        <v>222</v>
      </c>
    </row>
    <row r="17" spans="1:6">
      <c r="A17" s="4" t="s">
        <v>211</v>
      </c>
      <c r="D17" s="9" t="n">
        <v>0.15</v>
      </c>
    </row>
    <row r="18" spans="1:6">
      <c r="A18" s="4" t="s">
        <v>223</v>
      </c>
    </row>
    <row r="19" spans="1:6">
      <c r="A19" s="4" t="s">
        <v>211</v>
      </c>
      <c r="D19" s="9" t="n">
        <v>0.3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36</v>
      </c>
      <c r="B1" s="2" t="s">
        <v>76</v>
      </c>
      <c r="D1" s="2" t="s">
        <v>1</v>
      </c>
    </row>
    <row r="2" spans="1:5">
      <c r="B2" s="2" t="s">
        <v>2</v>
      </c>
      <c r="C2" s="2" t="s">
        <v>77</v>
      </c>
      <c r="D2" s="2" t="s">
        <v>2</v>
      </c>
      <c r="E2" s="2" t="s">
        <v>77</v>
      </c>
    </row>
    <row r="3" spans="1:5">
      <c r="A3" s="3" t="s">
        <v>142</v>
      </c>
    </row>
    <row r="4" spans="1:5">
      <c r="A4" s="4" t="s">
        <v>108</v>
      </c>
      <c r="D4" s="7" t="n">
        <v>11502688</v>
      </c>
      <c r="E4" s="7" t="n">
        <v>3346355</v>
      </c>
    </row>
    <row r="5" spans="1:5">
      <c r="A5" s="4" t="s">
        <v>86</v>
      </c>
      <c r="B5" s="7" t="n">
        <v>100214</v>
      </c>
      <c r="C5" s="7" t="n">
        <v>66422</v>
      </c>
      <c r="D5" s="7" t="n">
        <v>263624</v>
      </c>
      <c r="E5" s="7" t="n">
        <v>1661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7</v>
      </c>
      <c r="B1" s="2" t="s">
        <v>76</v>
      </c>
      <c r="D1" s="2" t="s">
        <v>1</v>
      </c>
    </row>
    <row r="2" spans="1:5">
      <c r="B2" s="2" t="s">
        <v>2</v>
      </c>
      <c r="C2" s="2" t="s">
        <v>77</v>
      </c>
      <c r="D2" s="2" t="s">
        <v>2</v>
      </c>
      <c r="E2" s="2" t="s">
        <v>77</v>
      </c>
    </row>
    <row r="3" spans="1:5">
      <c r="A3" s="4" t="s">
        <v>238</v>
      </c>
      <c r="B3" s="5" t="n">
        <v>863898</v>
      </c>
      <c r="D3" s="5" t="n">
        <v>863898</v>
      </c>
    </row>
    <row r="4" spans="1:5">
      <c r="A4" s="4" t="s">
        <v>233</v>
      </c>
      <c r="B4" s="5" t="n">
        <v>4800000</v>
      </c>
      <c r="D4" s="5" t="n">
        <v>200000</v>
      </c>
    </row>
    <row r="5" spans="1:5">
      <c r="A5" s="4" t="s">
        <v>239</v>
      </c>
      <c r="B5" s="7" t="n">
        <v>284640</v>
      </c>
      <c r="C5" s="4" t="s">
        <v>43</v>
      </c>
      <c r="D5" s="7" t="n">
        <v>284640</v>
      </c>
      <c r="E5" s="7" t="n">
        <v>5154</v>
      </c>
    </row>
    <row r="6" spans="1:5">
      <c r="A6" s="4" t="s">
        <v>210</v>
      </c>
    </row>
    <row r="7" spans="1:5">
      <c r="A7" s="4" t="s">
        <v>240</v>
      </c>
      <c r="B7" s="8" t="n">
        <v>0.01</v>
      </c>
      <c r="D7" s="8" t="n">
        <v>0.01</v>
      </c>
    </row>
    <row r="8" spans="1:5">
      <c r="A8" s="4" t="s">
        <v>212</v>
      </c>
    </row>
    <row r="9" spans="1:5">
      <c r="A9" s="4" t="s">
        <v>240</v>
      </c>
      <c r="B9" s="8" t="n">
        <v>0.025</v>
      </c>
      <c r="D9" s="8" t="n">
        <v>0.025</v>
      </c>
    </row>
    <row r="10" spans="1:5">
      <c r="A10" s="4" t="s">
        <v>241</v>
      </c>
    </row>
    <row r="11" spans="1:5">
      <c r="A11" s="4" t="s">
        <v>238</v>
      </c>
      <c r="B11" s="5" t="n">
        <v>100000</v>
      </c>
      <c r="D11" s="5" t="n">
        <v>100000</v>
      </c>
    </row>
    <row r="12" spans="1:5">
      <c r="A12" s="4" t="s">
        <v>242</v>
      </c>
    </row>
    <row r="13" spans="1:5">
      <c r="A13" s="4" t="s">
        <v>238</v>
      </c>
      <c r="B13" s="5" t="n">
        <v>873898</v>
      </c>
      <c r="D13" s="5" t="n">
        <v>8738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243</v>
      </c>
      <c r="B1" s="2" t="s">
        <v>1</v>
      </c>
    </row>
    <row r="2" spans="1:2">
      <c r="B2" s="2" t="s">
        <v>244</v>
      </c>
    </row>
    <row r="3" spans="1:2">
      <c r="A3" s="4" t="s">
        <v>245</v>
      </c>
      <c r="B3" s="5" t="n">
        <v>4650000</v>
      </c>
    </row>
    <row r="4" spans="1:2">
      <c r="A4" s="4" t="s">
        <v>246</v>
      </c>
      <c r="B4" s="5" t="n">
        <v>4460000</v>
      </c>
    </row>
    <row r="5" spans="1:2">
      <c r="A5" s="4" t="s">
        <v>247</v>
      </c>
    </row>
    <row r="6" spans="1:2">
      <c r="A6" s="4" t="s">
        <v>248</v>
      </c>
      <c r="B6" s="8" t="n">
        <v>0.025</v>
      </c>
    </row>
    <row r="7" spans="1:2">
      <c r="A7" s="4" t="s">
        <v>245</v>
      </c>
      <c r="B7" s="5" t="n">
        <v>200000</v>
      </c>
    </row>
    <row r="8" spans="1:2">
      <c r="A8" s="4" t="s">
        <v>246</v>
      </c>
      <c r="B8" s="5" t="n">
        <v>200000</v>
      </c>
    </row>
    <row r="9" spans="1:2">
      <c r="A9" s="4" t="s">
        <v>249</v>
      </c>
      <c r="B9" s="4" t="s">
        <v>250</v>
      </c>
    </row>
    <row r="10" spans="1:2">
      <c r="A10" s="4" t="s">
        <v>251</v>
      </c>
    </row>
    <row r="11" spans="1:2">
      <c r="A11" s="4" t="s">
        <v>248</v>
      </c>
      <c r="B11" s="8" t="n">
        <v>0.025</v>
      </c>
    </row>
    <row r="12" spans="1:2">
      <c r="A12" s="4" t="s">
        <v>245</v>
      </c>
      <c r="B12" s="5" t="n">
        <v>200000</v>
      </c>
    </row>
    <row r="13" spans="1:2">
      <c r="A13" s="4" t="s">
        <v>246</v>
      </c>
      <c r="B13" s="5" t="n">
        <v>200000</v>
      </c>
    </row>
    <row r="14" spans="1:2">
      <c r="A14" s="4" t="s">
        <v>249</v>
      </c>
      <c r="B14" s="4" t="s">
        <v>252</v>
      </c>
    </row>
    <row r="15" spans="1:2">
      <c r="A15" s="4" t="s">
        <v>253</v>
      </c>
    </row>
    <row r="16" spans="1:2">
      <c r="A16" s="4" t="s">
        <v>248</v>
      </c>
      <c r="B16" s="8" t="n">
        <v>0.08</v>
      </c>
    </row>
    <row r="17" spans="1:2">
      <c r="A17" s="4" t="s">
        <v>245</v>
      </c>
      <c r="B17" s="5" t="n">
        <v>200000</v>
      </c>
    </row>
    <row r="18" spans="1:2">
      <c r="A18" s="4" t="s">
        <v>246</v>
      </c>
      <c r="B18" s="5" t="n">
        <v>200000</v>
      </c>
    </row>
    <row r="19" spans="1:2">
      <c r="A19" s="4" t="s">
        <v>249</v>
      </c>
      <c r="B19" s="4" t="s">
        <v>254</v>
      </c>
    </row>
    <row r="20" spans="1:2">
      <c r="A20" s="4" t="s">
        <v>255</v>
      </c>
    </row>
    <row r="21" spans="1:2">
      <c r="A21" s="4" t="s">
        <v>248</v>
      </c>
      <c r="B21" s="8" t="n">
        <v>0.08</v>
      </c>
    </row>
    <row r="22" spans="1:2">
      <c r="A22" s="4" t="s">
        <v>245</v>
      </c>
      <c r="B22" s="5" t="n">
        <v>250000</v>
      </c>
    </row>
    <row r="23" spans="1:2">
      <c r="A23" s="4" t="s">
        <v>246</v>
      </c>
      <c r="B23" s="5" t="n">
        <v>250000</v>
      </c>
    </row>
    <row r="24" spans="1:2">
      <c r="A24" s="4" t="s">
        <v>249</v>
      </c>
      <c r="B24" s="4" t="s">
        <v>256</v>
      </c>
    </row>
    <row r="25" spans="1:2">
      <c r="A25" s="4" t="s">
        <v>257</v>
      </c>
    </row>
    <row r="26" spans="1:2">
      <c r="A26" s="4" t="s">
        <v>248</v>
      </c>
      <c r="B26" s="8" t="n">
        <v>0.13</v>
      </c>
    </row>
    <row r="27" spans="1:2">
      <c r="A27" s="4" t="s">
        <v>245</v>
      </c>
      <c r="B27" s="5" t="n">
        <v>600000</v>
      </c>
    </row>
    <row r="28" spans="1:2">
      <c r="A28" s="4" t="s">
        <v>246</v>
      </c>
      <c r="B28" s="5" t="n">
        <v>600000</v>
      </c>
    </row>
    <row r="29" spans="1:2">
      <c r="A29" s="4" t="s">
        <v>249</v>
      </c>
      <c r="B29" s="4" t="s">
        <v>258</v>
      </c>
    </row>
    <row r="30" spans="1:2">
      <c r="A30" s="4" t="s">
        <v>259</v>
      </c>
    </row>
    <row r="31" spans="1:2">
      <c r="A31" s="4" t="s">
        <v>248</v>
      </c>
      <c r="B31" s="8" t="n">
        <v>0.15</v>
      </c>
    </row>
    <row r="32" spans="1:2">
      <c r="A32" s="4" t="s">
        <v>245</v>
      </c>
      <c r="B32" s="5" t="n">
        <v>1000000</v>
      </c>
    </row>
    <row r="33" spans="1:2">
      <c r="A33" s="4" t="s">
        <v>246</v>
      </c>
      <c r="B33" s="5" t="n">
        <v>1000000</v>
      </c>
    </row>
    <row r="34" spans="1:2">
      <c r="A34" s="4" t="s">
        <v>249</v>
      </c>
      <c r="B34" s="4" t="s">
        <v>260</v>
      </c>
    </row>
    <row r="35" spans="1:2">
      <c r="A35" s="4" t="s">
        <v>261</v>
      </c>
    </row>
    <row r="36" spans="1:2">
      <c r="A36" s="4" t="s">
        <v>248</v>
      </c>
      <c r="B36" s="8" t="n">
        <v>0.25</v>
      </c>
    </row>
    <row r="37" spans="1:2">
      <c r="A37" s="4" t="s">
        <v>245</v>
      </c>
      <c r="B37" s="5" t="n">
        <v>1000000</v>
      </c>
    </row>
    <row r="38" spans="1:2">
      <c r="A38" s="4" t="s">
        <v>246</v>
      </c>
      <c r="B38" s="5" t="n">
        <v>1000000</v>
      </c>
    </row>
    <row r="39" spans="1:2">
      <c r="A39" s="4" t="s">
        <v>249</v>
      </c>
      <c r="B39" s="4" t="s">
        <v>260</v>
      </c>
    </row>
    <row r="40" spans="1:2">
      <c r="A40" s="4" t="s">
        <v>262</v>
      </c>
    </row>
    <row r="41" spans="1:2">
      <c r="A41" s="4" t="s">
        <v>248</v>
      </c>
      <c r="B41" s="8" t="n">
        <v>0.35</v>
      </c>
    </row>
    <row r="42" spans="1:2">
      <c r="A42" s="4" t="s">
        <v>245</v>
      </c>
      <c r="B42" s="5" t="n">
        <v>1000000</v>
      </c>
    </row>
    <row r="43" spans="1:2">
      <c r="A43" s="4" t="s">
        <v>246</v>
      </c>
      <c r="B43" s="5" t="n">
        <v>1000000</v>
      </c>
    </row>
    <row r="44" spans="1:2">
      <c r="A44" s="4" t="s">
        <v>249</v>
      </c>
      <c r="B44" s="4" t="s">
        <v>260</v>
      </c>
    </row>
    <row r="45" spans="1:2">
      <c r="A45" s="4" t="s">
        <v>263</v>
      </c>
    </row>
    <row r="46" spans="1:2">
      <c r="A46" s="4" t="s">
        <v>248</v>
      </c>
      <c r="B46" s="8" t="n">
        <v>0.55</v>
      </c>
    </row>
    <row r="47" spans="1:2">
      <c r="A47" s="4" t="s">
        <v>245</v>
      </c>
      <c r="B47" s="5" t="n">
        <v>200000</v>
      </c>
    </row>
    <row r="48" spans="1:2">
      <c r="A48" s="4" t="s">
        <v>246</v>
      </c>
      <c r="B48" s="5" t="n">
        <v>10000</v>
      </c>
    </row>
    <row r="49" spans="1:2">
      <c r="A49" s="4" t="s">
        <v>249</v>
      </c>
      <c r="B49"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5</v>
      </c>
      <c r="B1" s="2" t="s">
        <v>207</v>
      </c>
    </row>
    <row r="2" spans="1:3">
      <c r="B2" s="2" t="s">
        <v>208</v>
      </c>
      <c r="C2" s="2" t="s">
        <v>209</v>
      </c>
    </row>
    <row r="3" spans="1:3">
      <c r="A3" s="4" t="s">
        <v>219</v>
      </c>
      <c r="B3" s="4" t="s">
        <v>220</v>
      </c>
      <c r="C3" s="4" t="s">
        <v>220</v>
      </c>
    </row>
    <row r="4" spans="1:3">
      <c r="A4" s="4" t="s">
        <v>221</v>
      </c>
      <c r="B4" s="5" t="n">
        <v>7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3</v>
      </c>
    </row>
    <row r="2" spans="1:3">
      <c r="A2" s="3" t="s">
        <v>63</v>
      </c>
    </row>
    <row r="3" spans="1:3">
      <c r="A3" s="4" t="s">
        <v>64</v>
      </c>
      <c r="B3" s="8" t="n">
        <v>0.001</v>
      </c>
      <c r="C3" s="8" t="n">
        <v>0.001</v>
      </c>
    </row>
    <row r="4" spans="1:3">
      <c r="A4" s="4" t="s">
        <v>65</v>
      </c>
      <c r="B4" s="5" t="n">
        <v>50000000</v>
      </c>
      <c r="C4" s="5" t="n">
        <v>5000000</v>
      </c>
    </row>
    <row r="5" spans="1:3">
      <c r="A5" s="4" t="s">
        <v>66</v>
      </c>
      <c r="B5" s="4" t="s">
        <v>43</v>
      </c>
      <c r="C5" s="4" t="s">
        <v>43</v>
      </c>
    </row>
    <row r="6" spans="1:3">
      <c r="A6" s="4" t="s">
        <v>67</v>
      </c>
      <c r="B6" s="4" t="s">
        <v>43</v>
      </c>
      <c r="C6" s="4" t="s">
        <v>43</v>
      </c>
    </row>
    <row r="7" spans="1:3">
      <c r="A7" s="4" t="s">
        <v>68</v>
      </c>
      <c r="B7" s="5" t="n">
        <v>500000</v>
      </c>
      <c r="C7" s="5" t="n">
        <v>300000</v>
      </c>
    </row>
    <row r="8" spans="1:3">
      <c r="A8" s="4" t="s">
        <v>69</v>
      </c>
      <c r="B8" s="8" t="n">
        <v>0.001</v>
      </c>
      <c r="C8" s="8" t="n">
        <v>0.001</v>
      </c>
    </row>
    <row r="9" spans="1:3">
      <c r="A9" s="4" t="s">
        <v>70</v>
      </c>
      <c r="B9" s="5" t="n">
        <v>500000000</v>
      </c>
      <c r="C9" s="5" t="n">
        <v>100000000</v>
      </c>
    </row>
    <row r="10" spans="1:3">
      <c r="A10" s="4" t="s">
        <v>71</v>
      </c>
      <c r="B10" s="5" t="n">
        <v>166170991</v>
      </c>
      <c r="C10" s="5" t="n">
        <v>64074683</v>
      </c>
    </row>
    <row r="11" spans="1:3">
      <c r="A11" s="4" t="s">
        <v>72</v>
      </c>
      <c r="B11" s="5" t="n">
        <v>166080991</v>
      </c>
      <c r="C11" s="5" t="n">
        <v>64074683</v>
      </c>
    </row>
    <row r="12" spans="1:3">
      <c r="A12" s="4" t="s">
        <v>73</v>
      </c>
      <c r="B12" s="5" t="n">
        <v>4800000</v>
      </c>
      <c r="C12" s="5" t="n">
        <v>400000</v>
      </c>
    </row>
    <row r="13" spans="1:3">
      <c r="A13" s="4" t="s">
        <v>74</v>
      </c>
      <c r="B13" s="5" t="n">
        <v>9000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66</v>
      </c>
      <c r="B1" s="2" t="s">
        <v>1</v>
      </c>
    </row>
    <row r="2" spans="1:3">
      <c r="B2" s="2" t="s">
        <v>2</v>
      </c>
      <c r="C2" s="2" t="s">
        <v>23</v>
      </c>
    </row>
    <row r="3" spans="1:3">
      <c r="A3" s="3" t="s">
        <v>151</v>
      </c>
    </row>
    <row r="4" spans="1:3">
      <c r="A4" s="4" t="s">
        <v>267</v>
      </c>
      <c r="B4" s="4" t="s">
        <v>268</v>
      </c>
    </row>
    <row r="5" spans="1:3">
      <c r="A5" s="4" t="s">
        <v>269</v>
      </c>
      <c r="B5" s="7" t="n">
        <v>1011000</v>
      </c>
      <c r="C5" s="7" t="n">
        <v>84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70</v>
      </c>
      <c r="B1" s="2" t="s">
        <v>76</v>
      </c>
      <c r="D1" s="2" t="s">
        <v>1</v>
      </c>
    </row>
    <row r="2" spans="1:6">
      <c r="B2" s="2" t="s">
        <v>2</v>
      </c>
      <c r="C2" s="2" t="s">
        <v>77</v>
      </c>
      <c r="D2" s="2" t="s">
        <v>2</v>
      </c>
      <c r="E2" s="2" t="s">
        <v>77</v>
      </c>
      <c r="F2" s="2" t="s">
        <v>23</v>
      </c>
    </row>
    <row r="3" spans="1:6">
      <c r="A3" s="3" t="s">
        <v>154</v>
      </c>
    </row>
    <row r="4" spans="1:6">
      <c r="A4" s="4" t="s">
        <v>271</v>
      </c>
      <c r="B4" s="7" t="n">
        <v>78421</v>
      </c>
      <c r="C4" s="7" t="n">
        <v>53962</v>
      </c>
      <c r="D4" s="7" t="n">
        <v>177852</v>
      </c>
      <c r="E4" s="7" t="n">
        <v>182768</v>
      </c>
    </row>
    <row r="5" spans="1:6">
      <c r="A5" s="4" t="s">
        <v>272</v>
      </c>
      <c r="B5" s="7" t="n">
        <v>734858</v>
      </c>
      <c r="D5" s="7" t="n">
        <v>734858</v>
      </c>
      <c r="F5" s="7" t="n">
        <v>5570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3</v>
      </c>
      <c r="B1" s="2" t="s">
        <v>76</v>
      </c>
      <c r="D1" s="2" t="s">
        <v>1</v>
      </c>
    </row>
    <row r="2" spans="1:5">
      <c r="B2" s="2" t="s">
        <v>2</v>
      </c>
      <c r="C2" s="2" t="s">
        <v>77</v>
      </c>
      <c r="D2" s="2" t="s">
        <v>2</v>
      </c>
      <c r="E2" s="2" t="s">
        <v>77</v>
      </c>
    </row>
    <row r="3" spans="1:5">
      <c r="A3" s="4" t="s">
        <v>79</v>
      </c>
      <c r="D3" s="7" t="n">
        <v>4487473</v>
      </c>
      <c r="E3" s="7" t="n">
        <v>2135445</v>
      </c>
    </row>
    <row r="4" spans="1:5">
      <c r="A4" s="4" t="s">
        <v>86</v>
      </c>
      <c r="B4" s="7" t="n">
        <v>100214</v>
      </c>
      <c r="C4" s="7" t="n">
        <v>66422</v>
      </c>
      <c r="D4" s="5" t="n">
        <v>263624</v>
      </c>
      <c r="E4" s="5" t="n">
        <v>166108</v>
      </c>
    </row>
    <row r="5" spans="1:5">
      <c r="A5" s="4" t="s">
        <v>96</v>
      </c>
      <c r="D5" s="5" t="n">
        <v>300161</v>
      </c>
      <c r="E5" s="5" t="n">
        <v>-27421</v>
      </c>
    </row>
    <row r="6" spans="1:5">
      <c r="A6" s="4" t="s">
        <v>274</v>
      </c>
      <c r="D6" s="5" t="n">
        <v>11502688</v>
      </c>
      <c r="E6" s="5" t="n">
        <v>3346355</v>
      </c>
    </row>
    <row r="7" spans="1:5">
      <c r="A7" s="4" t="s">
        <v>275</v>
      </c>
      <c r="B7" s="5" t="n">
        <v>21372418</v>
      </c>
      <c r="C7" s="5" t="n">
        <v>7696965</v>
      </c>
      <c r="D7" s="5" t="n">
        <v>21372418</v>
      </c>
      <c r="E7" s="5" t="n">
        <v>7696965</v>
      </c>
    </row>
    <row r="8" spans="1:5">
      <c r="A8" s="4" t="s">
        <v>276</v>
      </c>
    </row>
    <row r="9" spans="1:5">
      <c r="A9" s="4" t="s">
        <v>79</v>
      </c>
      <c r="D9" s="5" t="n">
        <v>289</v>
      </c>
      <c r="E9" s="5" t="n">
        <v>510</v>
      </c>
    </row>
    <row r="10" spans="1:5">
      <c r="A10" s="4" t="s">
        <v>86</v>
      </c>
      <c r="D10" s="4" t="s">
        <v>43</v>
      </c>
      <c r="E10" s="4" t="s">
        <v>43</v>
      </c>
    </row>
    <row r="11" spans="1:5">
      <c r="A11" s="4" t="s">
        <v>96</v>
      </c>
      <c r="D11" s="5" t="n">
        <v>-31703</v>
      </c>
      <c r="E11" s="5" t="n">
        <v>-355058</v>
      </c>
    </row>
    <row r="12" spans="1:5">
      <c r="A12" s="4" t="s">
        <v>274</v>
      </c>
      <c r="D12" s="4" t="s">
        <v>43</v>
      </c>
      <c r="E12" s="4" t="s">
        <v>43</v>
      </c>
    </row>
    <row r="13" spans="1:5">
      <c r="A13" s="4" t="s">
        <v>275</v>
      </c>
      <c r="B13" s="5" t="n">
        <v>1476</v>
      </c>
      <c r="C13" s="5" t="n">
        <v>9137</v>
      </c>
      <c r="D13" s="5" t="n">
        <v>1476</v>
      </c>
      <c r="E13" s="5" t="n">
        <v>9137</v>
      </c>
    </row>
    <row r="14" spans="1:5">
      <c r="A14" s="4" t="s">
        <v>277</v>
      </c>
    </row>
    <row r="15" spans="1:5">
      <c r="A15" s="4" t="s">
        <v>79</v>
      </c>
      <c r="D15" s="5" t="n">
        <v>4487184</v>
      </c>
      <c r="E15" s="5" t="n">
        <v>2134935</v>
      </c>
    </row>
    <row r="16" spans="1:5">
      <c r="A16" s="4" t="s">
        <v>86</v>
      </c>
      <c r="D16" s="5" t="n">
        <v>263624</v>
      </c>
      <c r="E16" s="5" t="n">
        <v>166108</v>
      </c>
    </row>
    <row r="17" spans="1:5">
      <c r="A17" s="4" t="s">
        <v>96</v>
      </c>
      <c r="D17" s="5" t="n">
        <v>331864</v>
      </c>
      <c r="E17" s="5" t="n">
        <v>327637</v>
      </c>
    </row>
    <row r="18" spans="1:5">
      <c r="A18" s="4" t="s">
        <v>274</v>
      </c>
      <c r="D18" s="5" t="n">
        <v>11502688</v>
      </c>
      <c r="E18" s="5" t="n">
        <v>3346355</v>
      </c>
    </row>
    <row r="19" spans="1:5">
      <c r="A19" s="4" t="s">
        <v>275</v>
      </c>
      <c r="B19" s="7" t="n">
        <v>21370942</v>
      </c>
      <c r="C19" s="7" t="n">
        <v>7687828</v>
      </c>
      <c r="D19" s="7" t="n">
        <v>21370942</v>
      </c>
      <c r="E19" s="7" t="n">
        <v>76878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s>
  <sheetData>
    <row r="1" spans="1:6">
      <c r="A1" s="1" t="s">
        <v>278</v>
      </c>
      <c r="B1" s="2" t="s">
        <v>207</v>
      </c>
      <c r="C1" s="2" t="s">
        <v>76</v>
      </c>
      <c r="E1" s="2" t="s">
        <v>1</v>
      </c>
    </row>
    <row r="2" spans="1:6">
      <c r="B2" s="2" t="s">
        <v>231</v>
      </c>
      <c r="C2" s="2" t="s">
        <v>2</v>
      </c>
      <c r="D2" s="2" t="s">
        <v>77</v>
      </c>
      <c r="E2" s="2" t="s">
        <v>2</v>
      </c>
      <c r="F2" s="2" t="s">
        <v>77</v>
      </c>
    </row>
    <row r="3" spans="1:6">
      <c r="A3" s="3" t="s">
        <v>159</v>
      </c>
    </row>
    <row r="4" spans="1:6">
      <c r="A4" s="4" t="s">
        <v>279</v>
      </c>
      <c r="B4" s="5" t="n">
        <v>4385823</v>
      </c>
    </row>
    <row r="5" spans="1:6">
      <c r="A5" s="4" t="s">
        <v>280</v>
      </c>
      <c r="B5" s="7" t="n">
        <v>2050000</v>
      </c>
    </row>
    <row r="6" spans="1:6">
      <c r="A6" s="4" t="s">
        <v>281</v>
      </c>
      <c r="B6" s="9" t="n">
        <v>0.63</v>
      </c>
    </row>
    <row r="7" spans="1:6">
      <c r="A7" s="4" t="s">
        <v>282</v>
      </c>
      <c r="B7" s="7" t="n">
        <v>451000</v>
      </c>
      <c r="C7" s="7" t="n">
        <v>463855</v>
      </c>
      <c r="D7" s="4" t="s">
        <v>43</v>
      </c>
      <c r="E7" s="7" t="n">
        <v>482133</v>
      </c>
      <c r="F7" s="4" t="s">
        <v>43</v>
      </c>
    </row>
    <row r="8" spans="1:6">
      <c r="A8" s="4" t="s">
        <v>238</v>
      </c>
      <c r="C8" s="5" t="n">
        <v>863898</v>
      </c>
      <c r="E8" s="5" t="n">
        <v>863898</v>
      </c>
    </row>
    <row r="9" spans="1:6">
      <c r="A9" s="4" t="s">
        <v>283</v>
      </c>
      <c r="E9" s="7" t="n">
        <v>257000</v>
      </c>
    </row>
    <row r="10" spans="1:6">
      <c r="A10" s="4" t="s">
        <v>239</v>
      </c>
      <c r="C10" s="7" t="n">
        <v>284640</v>
      </c>
      <c r="D10" s="4" t="s">
        <v>43</v>
      </c>
      <c r="E10" s="7" t="n">
        <v>284640</v>
      </c>
      <c r="F10" s="7" t="n">
        <v>5154</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0"/>
    <col customWidth="1" max="3" min="3" width="20"/>
    <col customWidth="1" max="4" min="4" width="17"/>
  </cols>
  <sheetData>
    <row r="1" spans="1:4">
      <c r="A1" s="1" t="s">
        <v>284</v>
      </c>
      <c r="B1" s="2" t="s">
        <v>207</v>
      </c>
    </row>
    <row r="2" spans="1:4">
      <c r="B2" s="2" t="s">
        <v>285</v>
      </c>
      <c r="C2" s="2" t="s">
        <v>286</v>
      </c>
      <c r="D2" s="2" t="s">
        <v>287</v>
      </c>
    </row>
    <row r="3" spans="1:4">
      <c r="A3" s="4" t="s">
        <v>279</v>
      </c>
      <c r="C3" s="5" t="n">
        <v>4385823</v>
      </c>
    </row>
    <row r="4" spans="1:4">
      <c r="A4" s="4" t="s">
        <v>288</v>
      </c>
    </row>
    <row r="5" spans="1:4">
      <c r="A5" s="4" t="s">
        <v>279</v>
      </c>
      <c r="B5" s="5" t="n">
        <v>450000</v>
      </c>
    </row>
    <row r="6" spans="1:4">
      <c r="A6" s="4" t="s">
        <v>289</v>
      </c>
    </row>
    <row r="7" spans="1:4">
      <c r="A7" s="4" t="s">
        <v>290</v>
      </c>
      <c r="D7" s="5" t="n">
        <v>137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715697</v>
      </c>
      <c r="C4" s="7" t="n">
        <v>873549</v>
      </c>
      <c r="D4" s="7" t="n">
        <v>4487473</v>
      </c>
      <c r="E4" s="7" t="n">
        <v>2135445</v>
      </c>
    </row>
    <row r="5" spans="1:5">
      <c r="A5" s="4" t="s">
        <v>80</v>
      </c>
      <c r="B5" s="5" t="n">
        <v>447967</v>
      </c>
      <c r="C5" s="5" t="n">
        <v>422722</v>
      </c>
      <c r="D5" s="5" t="n">
        <v>1294388</v>
      </c>
      <c r="E5" s="5" t="n">
        <v>953562</v>
      </c>
    </row>
    <row r="6" spans="1:5">
      <c r="A6" s="4" t="s">
        <v>81</v>
      </c>
      <c r="B6" s="5" t="n">
        <v>1267730</v>
      </c>
      <c r="C6" s="5" t="n">
        <v>450827</v>
      </c>
      <c r="D6" s="5" t="n">
        <v>3193085</v>
      </c>
      <c r="E6" s="5" t="n">
        <v>1181883</v>
      </c>
    </row>
    <row r="7" spans="1:5">
      <c r="A7" s="3" t="s">
        <v>82</v>
      </c>
    </row>
    <row r="8" spans="1:5">
      <c r="A8" s="4" t="s">
        <v>83</v>
      </c>
      <c r="B8" s="5" t="n">
        <v>269795</v>
      </c>
      <c r="C8" s="5" t="n">
        <v>111870</v>
      </c>
      <c r="D8" s="5" t="n">
        <v>574481</v>
      </c>
      <c r="E8" s="5" t="n">
        <v>351322</v>
      </c>
    </row>
    <row r="9" spans="1:5">
      <c r="A9" s="4" t="s">
        <v>84</v>
      </c>
      <c r="B9" s="5" t="n">
        <v>29286</v>
      </c>
      <c r="C9" s="5" t="n">
        <v>19993</v>
      </c>
      <c r="D9" s="5" t="n">
        <v>84211</v>
      </c>
      <c r="E9" s="5" t="n">
        <v>24136</v>
      </c>
    </row>
    <row r="10" spans="1:5">
      <c r="A10" s="4" t="s">
        <v>85</v>
      </c>
      <c r="B10" s="5" t="n">
        <v>581391</v>
      </c>
      <c r="C10" s="5" t="n">
        <v>197505</v>
      </c>
      <c r="D10" s="5" t="n">
        <v>1173351</v>
      </c>
      <c r="E10" s="5" t="n">
        <v>475530</v>
      </c>
    </row>
    <row r="11" spans="1:5">
      <c r="A11" s="4" t="s">
        <v>86</v>
      </c>
      <c r="B11" s="5" t="n">
        <v>100214</v>
      </c>
      <c r="C11" s="5" t="n">
        <v>66422</v>
      </c>
      <c r="D11" s="5" t="n">
        <v>263624</v>
      </c>
      <c r="E11" s="5" t="n">
        <v>166108</v>
      </c>
    </row>
    <row r="12" spans="1:5">
      <c r="A12" s="4" t="s">
        <v>87</v>
      </c>
      <c r="B12" s="5" t="n">
        <v>980686</v>
      </c>
      <c r="C12" s="5" t="n">
        <v>395790</v>
      </c>
      <c r="D12" s="5" t="n">
        <v>2095667</v>
      </c>
      <c r="E12" s="5" t="n">
        <v>1017096</v>
      </c>
    </row>
    <row r="13" spans="1:5">
      <c r="A13" s="4" t="s">
        <v>88</v>
      </c>
      <c r="B13" s="5" t="n">
        <v>287044</v>
      </c>
      <c r="C13" s="5" t="n">
        <v>55037</v>
      </c>
      <c r="D13" s="5" t="n">
        <v>1097418</v>
      </c>
      <c r="E13" s="5" t="n">
        <v>164787</v>
      </c>
    </row>
    <row r="14" spans="1:5">
      <c r="A14" s="3" t="s">
        <v>89</v>
      </c>
    </row>
    <row r="15" spans="1:5">
      <c r="A15" s="4" t="s">
        <v>90</v>
      </c>
      <c r="B15" s="5" t="n">
        <v>79518</v>
      </c>
      <c r="C15" s="5" t="n">
        <v>61777</v>
      </c>
      <c r="D15" s="5" t="n">
        <v>257424</v>
      </c>
      <c r="E15" s="5" t="n">
        <v>187322</v>
      </c>
    </row>
    <row r="16" spans="1:5">
      <c r="A16" s="4" t="s">
        <v>91</v>
      </c>
      <c r="B16" s="5" t="n">
        <v>284640</v>
      </c>
      <c r="C16" s="4" t="s">
        <v>43</v>
      </c>
      <c r="D16" s="5" t="n">
        <v>284640</v>
      </c>
      <c r="E16" s="5" t="n">
        <v>5154</v>
      </c>
    </row>
    <row r="17" spans="1:5">
      <c r="A17" s="4" t="s">
        <v>92</v>
      </c>
      <c r="B17" s="5" t="n">
        <v>463855</v>
      </c>
      <c r="C17" s="4" t="s">
        <v>43</v>
      </c>
      <c r="D17" s="5" t="n">
        <v>482133</v>
      </c>
      <c r="E17" s="4" t="s">
        <v>43</v>
      </c>
    </row>
    <row r="18" spans="1:5">
      <c r="A18" s="4" t="s">
        <v>93</v>
      </c>
      <c r="B18" s="5" t="n">
        <v>-226940</v>
      </c>
      <c r="C18" s="4" t="s">
        <v>43</v>
      </c>
      <c r="D18" s="5" t="n">
        <v>-226940</v>
      </c>
      <c r="E18" s="4" t="s">
        <v>43</v>
      </c>
    </row>
    <row r="19" spans="1:5">
      <c r="A19" s="4" t="s">
        <v>94</v>
      </c>
      <c r="B19" s="4" t="s">
        <v>43</v>
      </c>
      <c r="C19" s="5" t="n">
        <v>120</v>
      </c>
      <c r="D19" s="4" t="s">
        <v>43</v>
      </c>
      <c r="E19" s="5" t="n">
        <v>268</v>
      </c>
    </row>
    <row r="20" spans="1:5">
      <c r="A20" s="4" t="s">
        <v>95</v>
      </c>
      <c r="B20" s="5" t="n">
        <v>601073</v>
      </c>
      <c r="C20" s="5" t="n">
        <v>61897</v>
      </c>
      <c r="D20" s="5" t="n">
        <v>797257</v>
      </c>
      <c r="E20" s="5" t="n">
        <v>192208</v>
      </c>
    </row>
    <row r="21" spans="1:5">
      <c r="A21" s="4" t="s">
        <v>96</v>
      </c>
      <c r="B21" s="5" t="n">
        <v>-314029</v>
      </c>
      <c r="C21" s="5" t="n">
        <v>-6860</v>
      </c>
      <c r="D21" s="5" t="n">
        <v>300161</v>
      </c>
      <c r="E21" s="5" t="n">
        <v>-27421</v>
      </c>
    </row>
    <row r="22" spans="1:5">
      <c r="A22" s="4" t="s">
        <v>97</v>
      </c>
      <c r="B22" s="5" t="n">
        <v>78421</v>
      </c>
      <c r="C22" s="5" t="n">
        <v>53962</v>
      </c>
      <c r="D22" s="5" t="n">
        <v>177852</v>
      </c>
      <c r="E22" s="5" t="n">
        <v>182768</v>
      </c>
    </row>
    <row r="23" spans="1:5">
      <c r="A23" s="4" t="s">
        <v>98</v>
      </c>
      <c r="B23" s="7" t="n">
        <v>-392450</v>
      </c>
      <c r="C23" s="7" t="n">
        <v>-60822</v>
      </c>
      <c r="D23" s="7" t="n">
        <v>122309</v>
      </c>
      <c r="E23" s="7" t="n">
        <v>-210189</v>
      </c>
    </row>
    <row r="24" spans="1:5">
      <c r="A24" s="4" t="s">
        <v>99</v>
      </c>
      <c r="B24" s="8" t="n">
        <v>-0.002</v>
      </c>
      <c r="C24" s="8" t="n">
        <v>-0.001</v>
      </c>
      <c r="D24" s="8" t="n">
        <v>0.001</v>
      </c>
      <c r="E24" s="8" t="n">
        <v>-0.004</v>
      </c>
    </row>
    <row r="25" spans="1:5">
      <c r="A25" s="4" t="s">
        <v>100</v>
      </c>
      <c r="B25" s="5" t="n">
        <v>163737564</v>
      </c>
      <c r="C25" s="5" t="n">
        <v>64074683</v>
      </c>
      <c r="D25" s="5" t="n">
        <v>97982499</v>
      </c>
      <c r="E25" s="5" t="n">
        <v>520186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98</v>
      </c>
      <c r="B4" s="7" t="n">
        <v>122309</v>
      </c>
      <c r="C4" s="7" t="n">
        <v>-210189</v>
      </c>
    </row>
    <row r="5" spans="1:3">
      <c r="A5" s="4" t="s">
        <v>97</v>
      </c>
      <c r="B5" s="5" t="n">
        <v>177852</v>
      </c>
      <c r="C5" s="5" t="n">
        <v>182768</v>
      </c>
    </row>
    <row r="6" spans="1:3">
      <c r="A6" s="3" t="s">
        <v>103</v>
      </c>
    </row>
    <row r="7" spans="1:3">
      <c r="A7" s="4" t="s">
        <v>86</v>
      </c>
      <c r="B7" s="5" t="n">
        <v>263624</v>
      </c>
      <c r="C7" s="5" t="n">
        <v>166108</v>
      </c>
    </row>
    <row r="8" spans="1:3">
      <c r="A8" s="4" t="s">
        <v>91</v>
      </c>
      <c r="B8" s="5" t="n">
        <v>284640</v>
      </c>
      <c r="C8" s="5" t="n">
        <v>5154</v>
      </c>
    </row>
    <row r="9" spans="1:3">
      <c r="A9" s="4" t="s">
        <v>92</v>
      </c>
      <c r="B9" s="5" t="n">
        <v>482133</v>
      </c>
      <c r="C9" s="4" t="s">
        <v>43</v>
      </c>
    </row>
    <row r="10" spans="1:3">
      <c r="A10" s="4" t="s">
        <v>104</v>
      </c>
      <c r="B10" s="4" t="s">
        <v>43</v>
      </c>
      <c r="C10" s="5" t="n">
        <v>-268</v>
      </c>
    </row>
    <row r="11" spans="1:3">
      <c r="A11" s="3" t="s">
        <v>105</v>
      </c>
    </row>
    <row r="12" spans="1:3">
      <c r="A12" s="4" t="s">
        <v>26</v>
      </c>
      <c r="B12" s="5" t="n">
        <v>-793081</v>
      </c>
      <c r="C12" s="5" t="n">
        <v>-302237</v>
      </c>
    </row>
    <row r="13" spans="1:3">
      <c r="A13" s="4" t="s">
        <v>27</v>
      </c>
      <c r="B13" s="5" t="n">
        <v>-71887</v>
      </c>
      <c r="C13" s="4" t="s">
        <v>43</v>
      </c>
    </row>
    <row r="14" spans="1:3">
      <c r="A14" s="4" t="s">
        <v>28</v>
      </c>
      <c r="B14" s="5" t="n">
        <v>-467583</v>
      </c>
      <c r="C14" s="5" t="n">
        <v>-355130</v>
      </c>
    </row>
    <row r="15" spans="1:3">
      <c r="A15" s="4" t="s">
        <v>29</v>
      </c>
      <c r="B15" s="5" t="n">
        <v>52727</v>
      </c>
      <c r="C15" s="5" t="n">
        <v>77594</v>
      </c>
    </row>
    <row r="16" spans="1:3">
      <c r="A16" s="4" t="s">
        <v>31</v>
      </c>
      <c r="B16" s="5" t="n">
        <v>-66422</v>
      </c>
      <c r="C16" s="5" t="n">
        <v>-180751</v>
      </c>
    </row>
    <row r="17" spans="1:3">
      <c r="A17" s="4" t="s">
        <v>35</v>
      </c>
      <c r="B17" s="5" t="n">
        <v>-169990</v>
      </c>
      <c r="C17" s="5" t="n">
        <v>-268</v>
      </c>
    </row>
    <row r="18" spans="1:3">
      <c r="A18" s="4" t="s">
        <v>38</v>
      </c>
      <c r="B18" s="5" t="n">
        <v>3095297</v>
      </c>
      <c r="C18" s="5" t="n">
        <v>256035</v>
      </c>
    </row>
    <row r="19" spans="1:3">
      <c r="A19" s="4" t="s">
        <v>39</v>
      </c>
      <c r="B19" s="5" t="n">
        <v>-53342</v>
      </c>
      <c r="C19" s="5" t="n">
        <v>108477</v>
      </c>
    </row>
    <row r="20" spans="1:3">
      <c r="A20" s="4" t="s">
        <v>42</v>
      </c>
      <c r="B20" s="5" t="n">
        <v>-226950</v>
      </c>
      <c r="C20" s="4" t="s">
        <v>43</v>
      </c>
    </row>
    <row r="21" spans="1:3">
      <c r="A21" s="4" t="s">
        <v>47</v>
      </c>
      <c r="B21" s="5" t="n">
        <v>500</v>
      </c>
      <c r="C21" s="5" t="n">
        <v>-20000</v>
      </c>
    </row>
    <row r="22" spans="1:3">
      <c r="A22" s="4" t="s">
        <v>106</v>
      </c>
      <c r="B22" s="5" t="n">
        <v>2629827</v>
      </c>
      <c r="C22" s="5" t="n">
        <v>-277861</v>
      </c>
    </row>
    <row r="23" spans="1:3">
      <c r="A23" s="3" t="s">
        <v>107</v>
      </c>
    </row>
    <row r="24" spans="1:3">
      <c r="A24" s="4" t="s">
        <v>108</v>
      </c>
      <c r="B24" s="5" t="n">
        <v>-11502688</v>
      </c>
      <c r="C24" s="5" t="n">
        <v>-3346355</v>
      </c>
    </row>
    <row r="25" spans="1:3">
      <c r="A25" s="4" t="s">
        <v>109</v>
      </c>
      <c r="B25" s="5" t="n">
        <v>29625</v>
      </c>
      <c r="C25" s="5" t="n">
        <v>16587</v>
      </c>
    </row>
    <row r="26" spans="1:3">
      <c r="A26" s="4" t="s">
        <v>110</v>
      </c>
      <c r="B26" s="5" t="n">
        <v>-11473063</v>
      </c>
      <c r="C26" s="5" t="n">
        <v>-3329768</v>
      </c>
    </row>
    <row r="27" spans="1:3">
      <c r="A27" s="3" t="s">
        <v>111</v>
      </c>
    </row>
    <row r="28" spans="1:3">
      <c r="A28" s="4" t="s">
        <v>112</v>
      </c>
      <c r="B28" s="5" t="n">
        <v>200000</v>
      </c>
      <c r="C28" s="4" t="s">
        <v>43</v>
      </c>
    </row>
    <row r="29" spans="1:3">
      <c r="A29" s="4" t="s">
        <v>113</v>
      </c>
      <c r="B29" s="5" t="n">
        <v>5150000</v>
      </c>
      <c r="C29" s="5" t="n">
        <v>206157</v>
      </c>
    </row>
    <row r="30" spans="1:3">
      <c r="A30" s="4" t="s">
        <v>114</v>
      </c>
      <c r="B30" s="5" t="n">
        <v>3650000</v>
      </c>
      <c r="C30" s="5" t="n">
        <v>2867592</v>
      </c>
    </row>
    <row r="31" spans="1:3">
      <c r="A31" s="4" t="s">
        <v>115</v>
      </c>
      <c r="B31" s="5" t="n">
        <v>-80622</v>
      </c>
      <c r="C31" s="5" t="n">
        <v>892810</v>
      </c>
    </row>
    <row r="32" spans="1:3">
      <c r="A32" s="4" t="s">
        <v>116</v>
      </c>
      <c r="B32" s="5" t="n">
        <v>7500</v>
      </c>
      <c r="C32" s="4" t="s">
        <v>43</v>
      </c>
    </row>
    <row r="33" spans="1:3">
      <c r="A33" s="4" t="s">
        <v>117</v>
      </c>
      <c r="B33" s="4" t="s">
        <v>43</v>
      </c>
      <c r="C33" s="5" t="n">
        <v>-301749</v>
      </c>
    </row>
    <row r="34" spans="1:3">
      <c r="A34" s="4" t="s">
        <v>118</v>
      </c>
      <c r="B34" s="5" t="n">
        <v>8926878</v>
      </c>
      <c r="C34" s="5" t="n">
        <v>3664810</v>
      </c>
    </row>
    <row r="35" spans="1:3">
      <c r="A35" s="4" t="s">
        <v>119</v>
      </c>
      <c r="B35" s="5" t="n">
        <v>83642</v>
      </c>
      <c r="C35" s="5" t="n">
        <v>57181</v>
      </c>
    </row>
    <row r="36" spans="1:3">
      <c r="A36" s="4" t="s">
        <v>120</v>
      </c>
      <c r="B36" s="5" t="n">
        <v>569356</v>
      </c>
      <c r="C36" s="5" t="n">
        <v>160859</v>
      </c>
    </row>
    <row r="37" spans="1:3">
      <c r="A37" s="4" t="s">
        <v>121</v>
      </c>
      <c r="B37" s="5" t="n">
        <v>652998</v>
      </c>
      <c r="C37" s="5" t="n">
        <v>218040</v>
      </c>
    </row>
    <row r="38" spans="1:3">
      <c r="A38" s="3" t="s">
        <v>122</v>
      </c>
    </row>
    <row r="39" spans="1:3">
      <c r="A39" s="4" t="s">
        <v>123</v>
      </c>
      <c r="B39" s="5" t="n">
        <v>418738</v>
      </c>
      <c r="C39" s="5" t="n">
        <v>158489</v>
      </c>
    </row>
    <row r="40" spans="1:3">
      <c r="A40" s="4" t="s">
        <v>124</v>
      </c>
      <c r="B40" s="5" t="n">
        <v>8138</v>
      </c>
      <c r="C40" s="4" t="s">
        <v>43</v>
      </c>
    </row>
    <row r="41" spans="1:3">
      <c r="A41" s="3" t="s">
        <v>125</v>
      </c>
    </row>
    <row r="42" spans="1:3">
      <c r="A42" s="4" t="s">
        <v>126</v>
      </c>
      <c r="B42" s="7" t="n">
        <v>2050000</v>
      </c>
      <c r="C42"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6:09:41Z</dcterms:created>
  <dcterms:modified xmlns:dcterms="http://purl.org/dc/terms/" xmlns:xsi="http://www.w3.org/2001/XMLSchema-instance" xsi:type="dcterms:W3CDTF">2017-11-14T06:09:41Z</dcterms:modified>
</cp:coreProperties>
</file>